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paration and Summar" sheetId="8" state="visible" r:id="rId8"/>
    <sheet xmlns:r="http://schemas.openxmlformats.org/officeDocument/2006/relationships" name="Net Income Per Share" sheetId="9" state="visible" r:id="rId9"/>
    <sheet xmlns:r="http://schemas.openxmlformats.org/officeDocument/2006/relationships" name="Revenue Recognition" sheetId="10" state="visible" r:id="rId10"/>
    <sheet xmlns:r="http://schemas.openxmlformats.org/officeDocument/2006/relationships" name="Cash Equivalents Marketable Sec" sheetId="11" state="visible" r:id="rId11"/>
    <sheet xmlns:r="http://schemas.openxmlformats.org/officeDocument/2006/relationships" name="Property and Equipment" sheetId="12" state="visible" r:id="rId12"/>
    <sheet xmlns:r="http://schemas.openxmlformats.org/officeDocument/2006/relationships" name="Goodwill In-Process Research an" sheetId="13" state="visible" r:id="rId13"/>
    <sheet xmlns:r="http://schemas.openxmlformats.org/officeDocument/2006/relationships" name="Accrued Expens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Enterprise Wide Dis" sheetId="18" state="visible" r:id="rId18"/>
    <sheet xmlns:r="http://schemas.openxmlformats.org/officeDocument/2006/relationships" name="Basis of Preparation and Summ_2" sheetId="19" state="visible" r:id="rId19"/>
    <sheet xmlns:r="http://schemas.openxmlformats.org/officeDocument/2006/relationships" name="Net Income Per Share (Tables)" sheetId="20" state="visible" r:id="rId20"/>
    <sheet xmlns:r="http://schemas.openxmlformats.org/officeDocument/2006/relationships" name="Revenue Recognition (Tables)" sheetId="21" state="visible" r:id="rId21"/>
    <sheet xmlns:r="http://schemas.openxmlformats.org/officeDocument/2006/relationships" name="Cash Equivalents, Marketable Se" sheetId="22" state="visible" r:id="rId22"/>
    <sheet xmlns:r="http://schemas.openxmlformats.org/officeDocument/2006/relationships" name="Property and Equipment (Tables)" sheetId="23" state="visible" r:id="rId23"/>
    <sheet xmlns:r="http://schemas.openxmlformats.org/officeDocument/2006/relationships" name="Goodwill In-Process Research _2"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putation of Basic and Dilute" sheetId="28" state="visible" r:id="rId28"/>
    <sheet xmlns:r="http://schemas.openxmlformats.org/officeDocument/2006/relationships" name="Net Income Per Share - Addition" sheetId="29" state="visible" r:id="rId29"/>
    <sheet xmlns:r="http://schemas.openxmlformats.org/officeDocument/2006/relationships" name="Revenue Recognition - Additiona" sheetId="30" state="visible" r:id="rId30"/>
    <sheet xmlns:r="http://schemas.openxmlformats.org/officeDocument/2006/relationships" name="Revenue Recognition - Schedule " sheetId="31" state="visible" r:id="rId31"/>
    <sheet xmlns:r="http://schemas.openxmlformats.org/officeDocument/2006/relationships" name="Revenue Recognition - Schedul_2" sheetId="32" state="visible" r:id="rId32"/>
    <sheet xmlns:r="http://schemas.openxmlformats.org/officeDocument/2006/relationships" name="Revenue Recognition - Summary o" sheetId="33" state="visible" r:id="rId33"/>
    <sheet xmlns:r="http://schemas.openxmlformats.org/officeDocument/2006/relationships" name="Cash Equivalents and Marketable" sheetId="34" state="visible" r:id="rId34"/>
    <sheet xmlns:r="http://schemas.openxmlformats.org/officeDocument/2006/relationships" name="Investable Cash Equivalents and" sheetId="35" state="visible" r:id="rId35"/>
    <sheet xmlns:r="http://schemas.openxmlformats.org/officeDocument/2006/relationships" name="Financial Instruments Recorded " sheetId="36" state="visible" r:id="rId36"/>
    <sheet xmlns:r="http://schemas.openxmlformats.org/officeDocument/2006/relationships" name="Cash Equivalents, Marketable _2" sheetId="37" state="visible" r:id="rId37"/>
    <sheet xmlns:r="http://schemas.openxmlformats.org/officeDocument/2006/relationships" name="Valuation Method Used to Calcul" sheetId="38" state="visible" r:id="rId38"/>
    <sheet xmlns:r="http://schemas.openxmlformats.org/officeDocument/2006/relationships" name="Change in Fair Value of Conting" sheetId="39" state="visible" r:id="rId39"/>
    <sheet xmlns:r="http://schemas.openxmlformats.org/officeDocument/2006/relationships" name="Components of Property and Equi" sheetId="40" state="visible" r:id="rId40"/>
    <sheet xmlns:r="http://schemas.openxmlformats.org/officeDocument/2006/relationships" name="Goodwill In-Process Research _3" sheetId="41" state="visible" r:id="rId41"/>
    <sheet xmlns:r="http://schemas.openxmlformats.org/officeDocument/2006/relationships" name="Goodwill Activity (Detail)" sheetId="42" state="visible" r:id="rId42"/>
    <sheet xmlns:r="http://schemas.openxmlformats.org/officeDocument/2006/relationships" name="Carrying value of In-Process Re" sheetId="43" state="visible" r:id="rId43"/>
    <sheet xmlns:r="http://schemas.openxmlformats.org/officeDocument/2006/relationships" name="Accrued Expenses (Detail)" sheetId="44" state="visible" r:id="rId44"/>
    <sheet xmlns:r="http://schemas.openxmlformats.org/officeDocument/2006/relationships" name="Stock-Based Compensation Recogn" sheetId="45" state="visible" r:id="rId45"/>
    <sheet xmlns:r="http://schemas.openxmlformats.org/officeDocument/2006/relationships" name="Summary of Stock Option Activit" sheetId="46" state="visible" r:id="rId46"/>
    <sheet xmlns:r="http://schemas.openxmlformats.org/officeDocument/2006/relationships" name="Stock-Based Compensation - Addi" sheetId="47" state="visible" r:id="rId47"/>
    <sheet xmlns:r="http://schemas.openxmlformats.org/officeDocument/2006/relationships" name="Summary of Weighted Average Gra" sheetId="48" state="visible" r:id="rId48"/>
    <sheet xmlns:r="http://schemas.openxmlformats.org/officeDocument/2006/relationships" name="Summary of Restricted Stock Uni" sheetId="49" state="visible" r:id="rId49"/>
    <sheet xmlns:r="http://schemas.openxmlformats.org/officeDocument/2006/relationships" name="Income Taxes - Additional Infor" sheetId="50" state="visible" r:id="rId50"/>
    <sheet xmlns:r="http://schemas.openxmlformats.org/officeDocument/2006/relationships" name="Differences Between Statutory I" sheetId="51" state="visible" r:id="rId51"/>
    <sheet xmlns:r="http://schemas.openxmlformats.org/officeDocument/2006/relationships" name="Commitments and Contingencies -" sheetId="52" state="visible" r:id="rId52"/>
    <sheet xmlns:r="http://schemas.openxmlformats.org/officeDocument/2006/relationships" name="Segment and Enterprise Wide D_2" sheetId="53" state="visible" r:id="rId53"/>
  </sheets>
  <definedNames/>
  <calcPr calcId="124519" fullCalcOnLoad="1"/>
</workbook>
</file>

<file path=xl/sharedStrings.xml><?xml version="1.0" encoding="utf-8"?>
<sst xmlns="http://schemas.openxmlformats.org/spreadsheetml/2006/main" uniqueCount="510">
  <si>
    <t>Document and Entity Information - shares</t>
  </si>
  <si>
    <t>6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2</t>
  </si>
  <si>
    <t>Trading Symbol</t>
  </si>
  <si>
    <t>ABMD</t>
  </si>
  <si>
    <t>Entity Registrant Name</t>
  </si>
  <si>
    <t>ABIOMED INC</t>
  </si>
  <si>
    <t>Entity Central Index Key</t>
  </si>
  <si>
    <t>Current Fiscal Year End Date</t>
  </si>
  <si>
    <t>--03-31</t>
  </si>
  <si>
    <t>Entity Filer Category</t>
  </si>
  <si>
    <t>Large Accelerated Filer</t>
  </si>
  <si>
    <t>Entity Small Business</t>
  </si>
  <si>
    <t>Entity Emerging Growth Company</t>
  </si>
  <si>
    <t>Entity Common Stock, Shares Outstanding</t>
  </si>
  <si>
    <t>CONDENSED CONSOLIDATED BALANCE SHEETS - USD ($) $ in Thousands</t>
  </si>
  <si>
    <t>Mar. 31, 2018</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Total current liabilities</t>
  </si>
  <si>
    <t>Other long-term liabilities</t>
  </si>
  <si>
    <t>Contingent consideration</t>
  </si>
  <si>
    <t>Long-term deferred tax liabilities</t>
  </si>
  <si>
    <t>Total liabilities</t>
  </si>
  <si>
    <t>Commitments and contingencies (Note 11)</t>
  </si>
  <si>
    <t xml:space="preserve"> </t>
  </si>
  <si>
    <t>Stockholders' equity:</t>
  </si>
  <si>
    <t>Class B Preferred Stock, $.01 par value Authorized - 1,000,000 shares; Issued and outstanding - none</t>
  </si>
  <si>
    <t>Common stock, $.01 par value Authorized - 100,000,000 shares; Issued - 46,935,424 shares at September 30, 2018 and 46,100,649 shares at March 31, 2018 Outstanding - 45,038,453 shares at September 30, 2018 and 44,375,337 shares at March 31, 2018</t>
  </si>
  <si>
    <t>Additional paid in capital</t>
  </si>
  <si>
    <t>Retained earnings</t>
  </si>
  <si>
    <t>Treasury stock at cost - 1,896,971 shares at September 30, 2018 and 1,725,312 shares at March 31, 2018</t>
  </si>
  <si>
    <t>Accumulated other comprehensive loss</t>
  </si>
  <si>
    <t>Total stockholders' equity</t>
  </si>
  <si>
    <t>Total liabilities and stockholders' equity</t>
  </si>
  <si>
    <t>CONDENSED 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 USD ($) shares in Thousands, $ in Thousands</t>
  </si>
  <si>
    <t>3 Months Ended</t>
  </si>
  <si>
    <t>Sep. 30, 2017</t>
  </si>
  <si>
    <t>Income Statement [Abstract]</t>
  </si>
  <si>
    <t>Revenue</t>
  </si>
  <si>
    <t>Costs and expenses:</t>
  </si>
  <si>
    <t>Cost of revenue</t>
  </si>
  <si>
    <t>Research and development</t>
  </si>
  <si>
    <t>Selling, general and administrative</t>
  </si>
  <si>
    <t>Costs and Expenses, Total</t>
  </si>
  <si>
    <t>Income from operations</t>
  </si>
  <si>
    <t>Other income:</t>
  </si>
  <si>
    <t>Investment income, net</t>
  </si>
  <si>
    <t>Other (expense) income, net</t>
  </si>
  <si>
    <t>Nonoperating Income (Expense), Total</t>
  </si>
  <si>
    <t>Income before income taxes</t>
  </si>
  <si>
    <t>Income tax provision (benefit)</t>
  </si>
  <si>
    <t>Net income</t>
  </si>
  <si>
    <t>Basic net income per share</t>
  </si>
  <si>
    <t>Basic weighted average shares outstanding</t>
  </si>
  <si>
    <t>Diluted net income per share</t>
  </si>
  <si>
    <t>Diluted weighted average shares outstanding</t>
  </si>
  <si>
    <t>CONDENSED CONSOLIDATED STATEMENTS OF COMPREHENSIVE INCOME - USD ($) $ in Thousands</t>
  </si>
  <si>
    <t>Statement Of Income And Comprehensive Income [Abstract]</t>
  </si>
  <si>
    <t>Other comprehensive (loss) gain:</t>
  </si>
  <si>
    <t>Foreign currency translation (losses) gains</t>
  </si>
  <si>
    <t>Net unrealized (losses) gains on marketable securities</t>
  </si>
  <si>
    <t>Other comprehensive (loss) gain</t>
  </si>
  <si>
    <t>Comprehensive income</t>
  </si>
  <si>
    <t>CONDENSED CONSOLIDATED STATEMENTS OF CASH FLOWS - USD ($) $ in Thousands</t>
  </si>
  <si>
    <t>Operating activities:</t>
  </si>
  <si>
    <t>Adjustments required to reconcile net income to net cash provided by operating activities:</t>
  </si>
  <si>
    <t>Depreciation expense</t>
  </si>
  <si>
    <t>Bad debt expense (recovery)</t>
  </si>
  <si>
    <t>Stock-based compensation</t>
  </si>
  <si>
    <t>Write-down of inventory and other</t>
  </si>
  <si>
    <t>Accretion on marketable securities</t>
  </si>
  <si>
    <t>Deferred tax provision</t>
  </si>
  <si>
    <t>Change in fair value of contingent consideration</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t>
  </si>
  <si>
    <t>Purchase of other assets</t>
  </si>
  <si>
    <t>Purchases of property and equipment</t>
  </si>
  <si>
    <t>Net cash used for investing activities</t>
  </si>
  <si>
    <t>Financing activities:</t>
  </si>
  <si>
    <t>Proceeds from the exercise of stock options</t>
  </si>
  <si>
    <t>Taxes paid related to net share settlement of vesting of stock awards</t>
  </si>
  <si>
    <t>Proceeds from the issuance of stock under employee stock purchase plan</t>
  </si>
  <si>
    <t>Principal payments on capital lease obligation</t>
  </si>
  <si>
    <t>Net cash used for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 on capital lease obligation</t>
  </si>
  <si>
    <t>Supplemental disclosure of non-cash investing and financing activities:</t>
  </si>
  <si>
    <t>Property and equipment in accounts payable and accrued expenses</t>
  </si>
  <si>
    <t>Nature of Business</t>
  </si>
  <si>
    <t>Accounting Policies [Abstract]</t>
  </si>
  <si>
    <t>Note 1. Nature of Busines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si>
  <si>
    <t>Basis of Preparation and Summary of Significant Accounting Policies</t>
  </si>
  <si>
    <t>Note 2. Basis of Preparation and Summary of Significant Accounting Polici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8 that has been filed with the Securities and Exchange Commission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re have been no changes in the Company’s significant accounting policies for the three and six months ended September 30, 2018 as compared to the significant accounting policies described in the Company’s Annual Report on Form 10-K for the fiscal year ended March 31, 2018 that has been filed with the SEC. New Accounting Pronouncements Adopted Effective April 1, 2018, the Company adopted the Financial Accounting Standards Board (“FASB”) standard update ASU 2014-09, “Revenue from Contracts with Customers,” (“Topic 606”) which provides a principles-based, five-step approach to measure and recognize revenue from contracts with customers. The adoption of this guidance did not have a material impact on the Company’s consolidated statement of operations, cash flows, and balance sheet as of the adoption date or for the three or six months ended September 30, 2018. Additional information and disclosures required by this new standard are contained in “Note 4. Revenue Recognition,” to the Company’s consolidated financial statements. Effective April 1, 2018, the Company adopted the FASB standard update ASU 2016-01, “Recognition and Measurement of Financial Assets and Financial Liabilities,” which requires certain financial assets to be measured at fair value with changes in fair value recognized in the statement of operations. The adoption of this guidance did not have a material impact on the Company’s consolidated statement of operations, cash flows, and balance sheet as of the adoption date or for the three or six months ended September 30, 2018. Additional information and disclosures required by this new standard are contained in “Note 5. Cash Equivalents, Marketable Securities, and Fair Value Measurements,” to the Company’s consolidated financial statements. On June 20, 2018, the FASB issued ASU 2018-07, “Compensation – Stock Compensation (“Topic 718”): Improvements to Nonemployee Share-Based Payment Accounting,” which simplifies the accounting for share-based payments granted to nonemployees for goods and services. ASU 2018-07 eliminated the previous guidance for accounting for share-based payments to nonemployees and expanded Topic 718 to include share-based payments transactions to nonemployees. ASU 2018-07 is effective for public companies for fiscal years beginning after December 15, 2018, including interim periods within that fiscal year. Early adoption is permitted, but no earlier than an entity’s adoption date of Topic 606. The adoption of ASU 2018-07 requires a modified retrospective transition approach, with a cumulative-effect adjustment to retained earnings as of the beginning of the fiscal year. The Company early adopted ASU 2018-07 on June 20, 2018. The adoption of this guidance did not have a material impact on the Company’s consolidated statements of operations, cash flows, and balance sheet as of the adoption date or for the three or six months ended September 30, 2018. Recent Accounting Pronouncements In February 2016, the FASB issued ASU 2016-02, “Leases.” The new guidance significantly impacts lessee accounting and financial statement disclosures. Specifically, this guidance requires lessees to identify arrangements that should be accounted for as leases. Under this guidance, for lease arrangements exceeding a one 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The lease obligation amount recorded on the balance sheet at the date of adoption of this guidance must be calculated using the applicable incremental borrowing rate at the date of adoption. Leases with a term of one year or less will be accounted for similar to existing guidance for operating leases. The Company is currently in the process of evaluating its lease arrangements to determine the impact of ASU 2016-02 on its consolidated financial statements as well as updating processes and controls in order to adopt the new standard. This evaluation includes a review of the Company’s existing leasing arrangements on its facilities. In addition, the evaluation includes a review of the Company’s existing contracts with its suppliers and vendors to determine if these agreements contain an embedded lease. The Company currently expects that its lease commitments will be recognized as operating lease liabilities and right-of-use assets upon adoption, which will increase total assets and total liabilities that the Company reports on its consolidated balance sheet. ASU 2016-02 must be adopted using a modified retrospective approach for all leases existing at, or entered into after the date of initial adoption, with an option to elect to use certain transition relief. ASU 2016-02 will become effective for the Company on April 1, 2019.</t>
  </si>
  <si>
    <t>Net Income Per Share</t>
  </si>
  <si>
    <t>Earnings Per Share [Abstract]</t>
  </si>
  <si>
    <t xml:space="preserve">Note 3.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The Company’s basic and diluted net income per share for the three and six months ended September 30, 2018 and 2017 were as follows (in thousands, except per share data):
For the Three Months Ended September 30,
For the Six Months Ended September 30,
2018
2017
2018
2017
Basic Net Income Per Share
Net income
$
50,127
$
24,503
$
140,193
$
61,877
Basic weighted average shares outstanding
44,961
44,141
44,754
44,018
Basic net income per share
$
1.11
$
0.56
$
3.13
$
1.41
For the Three Months Ended September 30,
For the Six Months Ended September 30,
2018
2017
2018
2017
Diluted Net Income Per Share
Net income
$
50,127
$
24,503
$
140,193
$
61,877
Basic weighted average shares outstanding
44,961
44,141
44,754
44,018
Effect of dilutive securities
1,192
1,557
1,410
1,637
Diluted weighted average shares outstanding
46,153
45,698
46,164
45,655
Diluted net income per share
$
1.09
$
0.54
$
3.04
$
1.36
For the three and six months ended September 30, 2018, approximately 4,000 and 54,000 shares underlying out-of-the-money stock options, respectively, were excluded in the computation of diluted earnings per share because their effect would have been anti-dilutive. Also, approximately 97,000 restricted shares in each of the three and six months ended September 30, 2018, respectively, related to performance-based awards for which milestones have not been met, were not included in the computation of diluted earnings per share. For the three and six months ended September 30, 2017, approximately 200 and 5,700 77,000 </t>
  </si>
  <si>
    <t>Revenue Recognition</t>
  </si>
  <si>
    <t>Revenue Recognition And Deferred Revenue [Abstract]</t>
  </si>
  <si>
    <t>Note 4. Revenue Recognition Adoption of Topic 606, Revenue from Contracts with Customers The Company adopted Topic 606 on April 1, 2018, using the modified retrospective method for all contracts not completed as of the date of adoption. The reported results for fiscal year 2019 reflect the application of Topic 606 guidance while the reported results for fiscal year 2018 were prepared under the guidance of ASC 605, “Revenue Recognition.” The adoption of Topic 606 did not have a material impact on the timing or amount of revenue recognized upon adoption and there was no cumulative prior period adjustment recorded to the opening balance of retained earnings upon adoption. Accordingly, the adoption of Topic 606 did not have a material impact on the Company’s consolidated balance sheet, statement of operations, stockholders’ equity or cash flows as of the adoption date or for the three or six months ended September 30, 2018.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and Impella AIC products. The Company also generate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purchase orders or invoices. For each contract, the Company considers the obligation to transfer products and services to the customer, each of which are distinct, to be performance obligation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and other taxes collected on behalf of third parties are excluded from revenue. The Company does not provide for rights of return to customers on product sales and, therefore, does not record a provision for returns. Customers typically have a limited time frame to notify the Company of any defective or non-conforming products. The Company’s limited warranty provision is accounted for using the cost accrual method and is recognized as expense when products are sold and is not considered a separate performance obligation.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The Company performs a review of each specific customer's credit worthiness and ability to pay prior to acceptance as a customer. Further, the Company performs periodic reviews of its customers' creditworthiness prospectively. Disaggregation of Revenue The Company generally sells its Impella products and services through a direct sales force in the U.S. and Germany and through direct sales and distribution agreements in other international markets outside (e.g. in: Europe, Canada, Latin America, Asia-Pacific). Revenue is disaggregated from contracts between product revenue and service and other revenue and by geography, which the Company believes best depicts how the nature, amount, timing, and uncertainty of revenues and cash flows are affected by economic factors. The following table disaggregates the Company’s revenue by products and services:
For the Three Months Ended September 30,
For the Six Months Ended September 30,
2018
2017
2018
2017
(in $000's)
(in $000's)
Impella product revenue
$
175,270
$
127,400
$
348,945
$
254,594
Service and other revenue
6,508
5,423
12,843
10,697
Total revenue
$
181,778
$
132,823
$
361,788
$
265,291
The following table disaggregates the Company’s revenue by geographical location:
For the Three Months Ended September 30,
For the Six Months Ended September 30,
2018
2017
2018
2017
(in $000's)
(in $000's)
U.S. revenue
$
158,243
$
118,669
$
315,838
$
238,335
International revenue
23,535
14,154
45,950
26,956
Total revenue
$
181,778
$
132,823
$
361,788
$
265,291
Reserves for Variable Consideration Revenues from product sales are recorded at the net sales price (transaction price), which includes estimates of variable consideration for which reserves are established and which result from discounts or rebates that are offered within contracts between the Company and its customers relating to the Company’s sales of its products. These reserves are based on the amounts earned or are expected to be claimed on the related sales and are classified as reductions of accounts receivable.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Rebates and Discounts The Company provides certain customers with rebates and discounts that are defined in the Company’s contract arrangements with customers and are recorded as a reduction of revenue in the period the related product revenue is recognized, resulting in a reduction to revenue and the establishment of a liability, which are all included in accrued expenses in the accompanying consolidated balance sheets.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 party’s sales and the respective rebate or discount defined in the customer contractual arrangement. The following table summarizes product revenue rebates and discounts for the six months ended September 30, 2018 (in thousands):
Rebates and Discounts
Balance at March 31, 2018
$
1,405
Provision related to current period revenue
989
Credits and adjustments made during the period
(869
)
Balance at September 30, 2018
$
1,525
Contract Balances The timing of revenue recognition, billings and cash collections results in trade receivables and deferred revenue on the consolidated balance sheet. A receivable is recognized in the period the Company’s right to the consideration from the customer is unconditional. The change in the accounts receivable balances relate to the timing of revenue recognition, billings and cash collections. The Company generally does not have any performance obligations with a term of more than one year. Payment terms vary by contract type and type of customer and generally range from 30 to 60 days for direct sales customers. Payment terms with certain international distributors can be up to 90 days. The Company’s contracts with customers do not typically include extended payment terms. Deferred Revenue When consideration is received, or such consideration is unconditionally due, from a customer prior to transferring goods or services to the customer under the terms of a contract, deferred revenue is recorded. Deferred revenue is recognized as revenue after control of the products or services is transferred to the customer and all revenue recognition criteria have been met. The Company’s deferred revenue balance was $14.0 million as of September 30, 2018 and $15.0 million as of March 31, 2018. The change relates to the timing of product shipment and completion of recognizing revenue when the customer obtains control of the product and additional preventative maintenance service contracts and the subsequent recognition of the contract ratably over the term of the service contract. During the three and six months ended September 30, 2018, the Company recognized $3.3 million and $12.4 million of revenue that was included in the deferred revenue balance as of March 31, 2018, respectively.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t>
  </si>
  <si>
    <t>Cash Equivalents Marketable Securities and Fair Value Measurements</t>
  </si>
  <si>
    <t>Fair Value Disclosures [Abstract]</t>
  </si>
  <si>
    <t>Cash Equivalents, Marketable Securities and Fair Value Measurements</t>
  </si>
  <si>
    <t>Note 5. Cash Equivalents, Marketable Securities and Fair Value Measurements The Company classifies any marketable security with a maturity date of 90 days or less at the time of purchase as a cash equivalent. Cash equivalents are carried on the balance sheet at fair market value. The Company’s marketable securities, consisting of U.S. Treasuries, U.S. Government Agency, corporate debt securities, and commercial paper, are classified as available-for-sale securities and, accordingly, are recorded at fair value. The difference between amortized cost and fair value is included in stockholders’ equity. At September 30, 2018 and March 31, 2018, the Company’s financial instruments consisted primarily of cash and cash equivalents, marketable securities, accounts receivable, accounts payable and contingent consideration. The carrying amounts of accounts receivable and accounts payable are considered reasonable estimates of their fair value, due to the short maturity of these investments. The Company’s cash equivalents and marketable securities at September 30, 2018 and March 31, 2018 are classified on the balance sheet as follows:
September 30, 2018
March 31, 2018
(in $000's)
Cash equivalents
$
17,768
$
22,595
Short-term marketable securities
334,064
319,274
Long-term marketable securities
—
37,502
$
351,832
$
379,371
The Company’s cash equivalents and marketable securities at September 30, 2018 and March 31, 2018 are invested in the following:
Amortized
Gross Unrealized
Gross Unrealized
Fair Market
Cost
Gains
Losses
Value
(in $000's)
September 30, 2018:
Money market funds
$
17,768
$
—
$
—
$
17,768
Short-term U.S. Treasury mutual fund securities
39,729
—
(63
)
39,666
Short-term government-backed securities
204,018
—
(349
)
203,669
Short-term corporate debt securities
54,477
—
(54
)
54,423
Short-term commercial paper
36,326
—
(20
)
36,306
$
352,318
$
—
$
(486
)
$
351,832
Amortized
Gross Unrealized
Gross Unrealized
Fair Market
Cost
Gains
Losses
Value
(in $000's)
March 31, 2018:
Money market funds
$
5,845
$
—
$
—
$
5,845
Repurchase agreements
16,750
—
—
16,750
Short-term U.S. Treasury mutual fund securities
18,132
—
(29
)
18,103
Short-term government-backed securities
212,255
3
(538
)
211,720
Short-term corporate debt securities
52,737
—
(161
)
52,576
Short-term commercial paper
36,936
2
(63
)
36,875
Long-term U.S. Treasury mutual fund securities
10,953
—
(16
)
10,937
Long-term government-backed securities
24,798
1
(12
)
24,787
Long-term corporate debt securities
1,777
1
—
1,778
$
380,183
$
7
$
(819
)
$
379,371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inancial instruments recorded at fair value in the consolidated balance sheets, classified according to the three categories described above:
Level 1
Level 2
Level 3
Total
September 30, 2018:
(in $000's)
Assets
Money market funds
$
17,768
$
—
$
—
$
17,768
Short-term U.S. Treasury mutual fund securities
—
39,666
—
39,666
Short-term government-backed securities
—
203,669
—
203,669
Short-term corporate debt securities
—
54,423
—
54,423
Short-term commercial paper
—
36,306
—
36,306
Liabilities
Contingent consideration
—
—
10,493
10,493
Level 1
Level 2
Level 3
Total
March 31, 2018:
(in $000's)
Assets
Money market funds
$
5,845
$
—
$
—
$
5,845
Repurchase agreements
—
16,750
—
16,750
Short-term U.S. Treasury mutual fund securities
—
18,103
—
18,103
Short-term government-backed securities
—
211,720
—
211,720
Short-term corporate debt securities
—
52,576
—
52,576
Short-term commercial paper
—
36,875
—
36,875
Long-term U.S. Treasury mutual fund securities
—
10,937
—
10,937
Long-term government-backed securities
—
24,787
—
24,787
Long-term corporate debt securities
—
1,778
—
1,778
Liabilities
Contingent consideration
—
—
10,490
10,490
The Company has determined that the estimated fair value of its money market funds are reported as Level 1 financial assets as they are valued at quoted market prices in active markets. The Company has determined that the estimated fair value of its investments in U.S. Treasury mutual fund securities, government-backed securities, corporate debt securities, repurchase agreements and commercial paper are reported as Level 2 financial assets as they are not exchange-traded instruments. The Company’s financial liabilities consisted of contingent consideration potentially payable related to the acquisition of ECP Entwicklungsgesellschaft mbH, (“ECP”) and AIS GmbH Aachen Innovative Solutions, (“AIS’), in July 2014. The Company acquired ECP for $13.0 million in cash, with additional potential payouts totaling $15.0 million based on the achievement of CE Mark approval in the European Union and a revenue-based milestone related to the development of the future Impella ECP TM 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 This liability is reported as Level 3 as the estimated fair value of the contingent consideration related to the acquisition of ECP requires significant management judgment or estimation and is calculated using the following valuation methods:
Milestone Payment
Fair Value at September 30, 2018 (in $000's)
Valuation Methodology
Significant Unobservable Input
Weighted Average (range, if applicable)
Clinical and regulatory milestone
$
7,000
$
5,767
Probability weighted income approach
Projected fiscal year of milestone payments
2019 to 2022
Discount rate
3.9% to 4.2%
Probability of occurrence
Probability adjusted level of 40% for the base case scenario and 10% to 40% for various upside and downside scenarios
Revenue-based milestone
8,000
4,726
Monte Carlo simulation model
Projected fiscal year of milestone payments
2024 to 2035
Discount rate
15%
Expected volatility for forecasted revenues
50%
Probability of payment
79%
$
15,000
$
10,493
The following table summarizes the change in fair value, as determined by Level 3 inputs, of the contingent consideration for the three and six months ended September 30, 2018 and 2017:
For the Three Months Ended September 30,
For the Six Months Ended September 30,
2018
2017
2018
2017
(in $000's)
(in $000's)
Level 3 liabilities, beginning balance
$
10,331
$
9,418
$
10,490
$
9,153
Additions
—
—
—
—
Payments
—
—
—
—
Change in fair value
162
417
3
682
Level 3 liabilities, ending balance
$
10,493
$
9,835
$
10,493
$
9,835
The change in fair value of the contingent consideration was primarily due to the impact of changes in interest rates, passage of time on the fair value measurement and the status of development of the underlying technology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in the Company’s consolidated statement of operations. There is no assurance that any of the conditions for the milestone payments will be met.</t>
  </si>
  <si>
    <t>Property and Equipment</t>
  </si>
  <si>
    <t>Property Plant And Equipment [Abstract]</t>
  </si>
  <si>
    <t>Note 6. Property and Equipment The components of property and equipment are as follows:
September 30, 2018
March 31, 2018
(in $000's)
Land
$
7,408
$
7,680
Building and building improvements
83,404
63,700
Leasehold improvements
2,180
2,905
Machinery and equipment
50,123
42,787
Furniture and fixtures
9,804
8,104
Construction in progress
14,026
19,850
Total cost
166,945
145,026
Less accumulated depreciation
(32,880
)
(27,859
)
$
134,065
$
117,167</t>
  </si>
  <si>
    <t>Goodwill In-Process Research and Development and Other Assets</t>
  </si>
  <si>
    <t>Goodwill And Intangible Assets Disclosure [Abstract]</t>
  </si>
  <si>
    <t>&amp;lt;div&gt;
&amp;lt;p style="margin-bottom:0pt;margin-top:0pt;text-indent:0%;font-weight:bold;font-family:Times New Roman;font-size:10pt;font-style:normal;text-transform:none;font-variant: normal;"&gt;Note&amp;#160;7. Goodwill, In-Process Research and Development, and Other Assets&amp;lt;/p&gt;
&amp;lt;p style="margin-bottom:0pt;margin-top:0pt;text-indent:0%;font-weight:bold;;font-size:6pt;"&gt;&amp;nbsp;&amp;lt;/p&gt;
&amp;lt;p style="margin-bottom:0pt;margin-top:0pt;text-indent:0%;font-weight:bold;font-family:Times New Roman;font-size:10pt;font-style:normal;text-transform:none;font-variant: normal;"&gt;Goodwill&amp;lt;/p&gt;
&amp;lt;p style="text-align:justify;margin-top:6pt;margin-bottom:0pt;text-indent:4.54%;font-family:Times New Roman;font-size:10pt;font-weight:normal;font-style:normal;text-transform:none;font-variant: normal;"&gt;The carrying amount of goodwill at September&amp;#160;30, 2018 and March 31, 2018 was $33.7 million and $35.8 million, respectively, and has been recorded in connection with the Company&amp;#8217;s acquisition of Impella Cardiosystems AG, in May 2005 and ECP and AIS in July 2014. The goodwill activity is as follows:&amp;lt;/p&gt;
&amp;lt;p style="margin-bottom:0pt;margin-top:0pt;text-indent:0%;font-family:Times New Roman;font-size:10pt;font-weight:normal;font-style:normal;text-transform:none;font-variant: normal;"&gt;&amp;#160;&amp;lt;/p&gt;
&amp;lt;div&gt;
&amp;lt;table border="0" cellspacing="0" cellpadding="0" align="center" style="border-collapse:collapse; width:60%;"&gt;
&amp;lt;tr&gt;
&amp;lt;td valign="bottom" bgcolor="#FFFFFF" style="padding-left:0pt;padding-Right:0.75pt;padding-Top:0.75pt;width:80.22%; border-bottom:solid 0.75pt transparent;"&gt;
&amp;lt;p style="margin-bottom:0pt;margin-top:0pt;margin-left:0pt;;text-indent:0pt;;font-family:Times New Roman;font-size:10pt;font-weight:normal;font-style:normal;text-transform:none;font-variant: normal;"&gt;&amp;nbsp;&amp;lt;/p&gt;&amp;lt;/td&gt;
&amp;lt;td valign="bottom" bgcolor="#FFFFFF" style="padding-left:0pt;padding-Right:0.75pt;padding-Top:0.75pt;width:1.94%; border-bottom:solid 0.75pt transparent;"&gt;
&amp;lt;p style="text-align:right;margin-bottom:0pt;margin-top:0pt;margin-left:0pt;;text-indent:0pt;;color:#000000;font-size:8pt;font-family:Times New Roman;font-weight:normal;font-style:normal;text-transform:none;font-variant: normal;"&gt;&amp;nbsp;&amp;lt;/p&gt;&amp;lt;/td&gt;
&amp;lt;td colspan="2" valign="bottom" bgcolor="#FFFFFF" style="padding-left:0pt;padding-Right:0.75pt;padding-Top:0.75pt;padding-Bottom:0pt;width:16.82%; border-bottom:solid 0.75pt #000000;"&gt;
&amp;lt;p style="text-align:center;margin-bottom:0pt;margin-top:0pt;margin-left:0pt;;text-indent:0pt;;font-weight:bold;color:#000000;font-size:8pt;font-family:Times New Roman;font-style:normal;text-transform:none;font-variant: normal;"&gt;(in $000's)&amp;lt;/p&gt;&amp;lt;/td&gt;
&amp;lt;td valign="bottom" bgcolor="#FFFFFF" style="padding-left:0pt;padding-Right:0.75pt;padding-Top:0.75pt;width:1%;white-space:nowrap;"&gt;
&amp;lt;p style="margin-bottom:0pt;margin-top:0pt;margin-left:0pt;;text-indent:0pt;;font-weight:bold;color:#000000;font-size:8pt;font-family:Times New Roman;font-style:normal;text-transform:none;font-variant: normal;"&gt;&amp;nbsp;&amp;lt;/p&gt;&amp;lt;/td&gt;
&amp;lt;/tr&gt;
&amp;lt;tr&gt;
&amp;lt;td valign="bottom" bgcolor="#CFF0FC" style="padding-left:0pt;padding-Right:0.75pt;padding-Top:0.75pt;padding-Bottom:0pt;width:80.22%;"&gt;
&amp;lt;p style="margin-bottom:0pt;margin-top:0pt;margin-left:0pt;;text-indent:0pt;;color:#000000;font-family:Times New Roman;font-size:10pt;font-weight:normal;font-style:normal;text-transform:none;font-variant: normal;"&gt;Balance at March 31, 2018&amp;lt;/p&gt;&amp;lt;/td&gt;
&amp;lt;td valign="bottom" bgcolor="#CFF0FC" style="padding-left:0pt;padding-Right:0.75pt;padding-Top:0.75pt;padding-Bottom:0pt;width:1.94%;"&gt;
&amp;lt;p style="text-align:right;margin-bottom:0pt;margin-top:0pt;margin-left:0pt;;text-indent:0pt;;color:#000000;font-family:Times New Roman;font-size:10pt;font-weight:normal;font-style:normal;text-transform:none;font-variant: normal;"&gt;&amp;nbsp;&amp;lt;/p&gt;&amp;lt;/td&gt;
&amp;lt;td valign="bottom" bgcolor="#CFF0FC" style="padding-left:0pt;padding-Right:0.75pt;padding-Top:0.75pt;padding-Bottom:0pt;width:1%; border-top:solid 0.75pt #000000;white-space:nowrap;"&gt;
&amp;lt;p style="margin-bottom:0pt;margin-top:0pt;margin-left:0pt;;text-indent:0pt;;color:#000000;font-family:Times New Roman;font-size:10pt;font-weight:normal;font-style:normal;text-transform:none;font-variant: normal;"&gt;$&amp;lt;/p&gt;&amp;lt;/td&gt;
&amp;lt;td valign="bottom" bgcolor="#CFF0FC" style="padding-left:0pt;padding-Right:0.75pt;padding-Top:0.75pt;padding-Bottom:0pt;width:15.82%; border-top:solid 0.75pt #000000;white-space:nowrap;"&gt;
&amp;lt;p style="text-align:right;margin-bottom:0pt;margin-top:0pt;margin-left:0pt;;text-indent:0pt;;color:#000000;font-family:Times New Roman;font-size:10pt;font-weight:normal;font-style:normal;text-transform:none;font-variant: normal;"&gt;35,808&amp;lt;/p&gt;&amp;lt;/td&gt;
&amp;lt;td valign="bottom" bgcolor="#CFF0FC" style="padding-left:0pt;padding-Right:0.75pt;padding-Top:0.75pt;padding-Bottom:0pt;width:1%;white-space:nowrap;"&gt;
&amp;lt;p style="margin-bottom:0pt;margin-top:0pt;margin-left:0pt;;text-indent:0pt;;color:#000000;font-family:Times New Roman;font-size:10pt;font-weight:normal;font-style:normal;text-transform:none;font-variant: normal;"&gt;&amp;nbsp;&amp;lt;/p&gt;&amp;lt;/td&gt;
&amp;lt;/tr&gt;
&amp;lt;tr&gt;
&amp;lt;td valign="bottom" bgcolor="#FFFFFF" style="padding-left:0pt;padding-Right:0.75pt;padding-Top:0.75pt;width:80.22%; border-bottom:solid 0.75pt transparent;"&gt;
&amp;lt;p style="margin-bottom:0pt;margin-top:0pt;margin-left:0pt;;text-indent:0pt;;color:#000000;font-family:Times New Roman;font-size:10pt;font-weight:normal;font-style:normal;text-transform:none;font-variant: normal;"&gt;Foreign currency translation impact&amp;lt;/p&gt;&amp;lt;/td&gt;
&amp;lt;td valign="bottom" bgcolor="#FFFFFF" style="padding-left:0pt;padding-Right:0.75pt;padding-Top:0.75pt;width:1.94%; border-bottom:solid 0.75pt transparent;"&gt;
&amp;lt;p style="text-align:right;margin-bottom:0pt;margin-top:0pt;margin-left:0pt;;text-indent:0pt;;color:#000000;font-family:Times New Roman;font-size:10pt;font-weight:normal;font-style:normal;text-transform:none;font-variant: normal;"&gt;&amp;nbsp;&amp;lt;/p&gt;&amp;lt;/td&gt;
&amp;lt;td valign="bottom" bgcolor="#FFFFFF" style="padding-left:0pt;padding-Right:0.75pt;padding-Top:0.75pt;padding-Bottom:0pt;width:1%; border-bottom:solid 0.75pt #000000;white-space:nowrap;"&gt;
&amp;lt;p style="margin-bottom:0pt;margin-top:0pt;margin-left:0pt;;text-indent:0pt;;color:#000000;font-family:Times New Roman;font-size:10pt;font-weight:normal;font-style:normal;text-transform:none;font-variant: normal;"&gt;&amp;nbsp;&amp;lt;/p&gt;&amp;lt;/td&gt;
&amp;lt;td valign="bottom" bgcolor="#FFFFFF" style="padding-left:0pt;padding-Right:0.75pt;padding-Top:0.75pt;padding-Bottom:0pt;width:15.82%; border-bottom:solid 0.75pt #000000;white-space:nowrap;"&gt;
&amp;lt;p style="text-align:right;margin-bottom:0pt;margin-top:0pt;margin-left:0pt;;text-indent:0pt;;color:#000000;font-family:Times New Roman;font-size:10pt;font-weight:normal;font-style:normal;text-transform:none;font-variant: normal;"&gt;(2,089&amp;lt;/p&gt;&amp;lt;/td&gt;
&amp;lt;td valign="bottom" bgcolor="#FFFFFF" style="padding-left:0pt;padding-Right:0.75pt;padding-Top:0.75pt;width:1%; border-bottom:solid 0.75pt transparent;white-space:nowrap;"&gt;
&amp;lt;p style="margin-bottom:0pt;margin-top:0pt;margin-left:0pt;;text-indent:0pt;;color:#000000;font-family:Times New Roman;font-size:10pt;font-weight:normal;font-style:normal;text-transform:none;font-variant: normal;"&gt;)&amp;lt;/p&gt;&amp;lt;/td&gt;
&amp;lt;/tr&gt;
&amp;lt;tr&gt;
&amp;lt;td valign="bottom" bgcolor="#CFF0FC" style="padding-left:0pt;padding-Right:0.75pt;padding-Top:0.75pt;width:80.22%; border-bottom:double 2.5pt transparent;"&gt;
&amp;lt;p style="margin-bottom:0pt;margin-top:0pt;margin-left:0pt;;text-indent:0pt;;color:#000000;font-family:Times New Roman;font-size:10pt;font-weight:normal;font-style:normal;text-transform:none;font-variant: normal;"&gt;Balance at September&amp;#160;30, 2018&amp;lt;/p&gt;&amp;lt;/td&gt;
&amp;lt;td valign="bottom" bgcolor="#CFF0FC" style="padding-left:0pt;padding-Right:0.75pt;padding-Top:0.75pt;width:1.94%; border-bottom:double 2.5pt transparent;"&gt;
&amp;lt;p style="text-align:right;margin-bottom:0pt;margin-top:0pt;margin-left:0pt;;text-indent:0pt;;color:#000000;font-family:Times New Roman;font-size:10pt;font-weight:normal;font-style:normal;text-transform:none;font-variant: normal;"&gt;&amp;nbsp;&amp;lt;/p&gt;&amp;lt;/td&gt;
&amp;lt;td valign="bottom" bgcolor="#CFF0FC" style="padding-left:0pt;padding-Right:0.75pt;padding-Top:0.75pt;padding-Bottom:0pt;width:1%; border-top:solid 0.75pt #000000; border-bottom:double 2.5pt #000000;white-space:nowrap;"&gt;
&amp;lt;p style="margin-bottom:0pt;margin-top:0pt;margin-left:0pt;;text-indent:0pt;;color:#000000;font-family:Times New Roman;font-size:10pt;font-weight:normal;font-style:normal;text-transform:none;font-variant: normal;"&gt;$&amp;lt;/p&gt;&amp;lt;/td&gt;
&amp;lt;td valign="bottom" bgcolor="#CFF0FC" style="padding-left:0pt;padding-Right:0.75pt;padding-Top:0.75pt;padding-Bottom:0pt;width:15.82%; border-top:solid 0.75pt #000000; border-bottom:double 2.5pt #000000;white-space:nowrap;"&gt;
&amp;lt;p style="text-align:right;margin-bottom:0pt;margin-top:0pt;margin-left:0pt;;text-indent:0pt;;color:#000000;font-family:Times New Roman;font-size:10pt;font-weight:normal;font-style:normal;text-transform:none;font-variant: normal;"&gt;33,719&amp;lt;/p&gt;&amp;lt;/td&gt;
&amp;lt;td valign="bottom" bgcolor="#CFF0FC" style="padding-left:0pt;padding-Right:0.75pt;padding-Top:0.75pt;width:1%; border-bottom:double 2.5pt transparent;white-space:nowrap;"&gt;
&amp;lt;p style="margin-bottom:0pt;margin-top:0pt;margin-left:0pt;;text-indent:0pt;;color:#000000;font-size:1pt;font-family:Times New Roman;font-weight:normal;font-style:normal;text-transform:none;font-variant: normal;"&gt;&amp;nbsp;&amp;lt;/p&gt;&amp;lt;/td&gt;
&amp;lt;/tr&gt;
&amp;lt;/table&gt;&amp;lt;/div&gt;
&amp;lt;p style="margin-bottom:0pt;margin-top:0pt;text-indent:0%;font-family:Times New Roman;font-size:10pt;font-weight:normal;font-style:normal;text-transform:none;font-variant: normal;"&gt;&amp;#160;&amp;lt;/p&gt;
&amp;lt;p style="text-align:justify;margin-top:8pt;margin-bottom:0pt;text-indent:0%;font-weight:bold;font-family:Times New Roman;font-size:10pt;font-style:normal;text-transform:none;font-variant: normal;"&gt;In-Process Research &amp;amp; Development&amp;lt;/p&gt;
&amp;lt;p style="text-align:justify;margin-top:6pt;margin-bottom:0pt;text-indent:4.54%;font-family:Times New Roman;font-size:10pt;font-weight:normal;font-style:normal;text-transform:none;font-variant: normal;"&gt;The Company evaluates goodwill and in-process research and development (&amp;#8220;IPR&amp;amp;D&amp;#8221;) assets at least annually at October 31, as well as whenever events or changes in circumstances suggest that the carrying amount may not be recoverable.&amp;nbsp;&amp;nbsp;The Company has no accumulated impairment losses on goodwill or IPR&amp;amp;D assets.&amp;lt;/p&gt;
&amp;lt;p style="text-align:justify;margin-top:6pt;margin-bottom:0pt;text-indent:4.54%;font-family:Times New Roman;font-size:10pt;font-weight:normal;font-style:normal;text-transform:none;font-variant: normal;"&gt;The carrying amount of IPR&amp;amp;D assets at September&amp;#160;30, 2018 and March 31, 2018 was $15.7 million and $16.7 million, respectively, and was recorded in conjunction with the Company&amp;#8217;s acquisition of ECP and AIS, in July 2014. The estimated fair value of IPR&amp;amp;D assets at the acquisition date was determined using a probability-weighted income approach, which discounts expected future cash flows to present value. The projected cash flow estimates for the future Impella ECP&amp;lt;sup style="font-size:85%; vertical-align:top"&gt;TM&amp;lt;/sup&gt; expandable catheter pump technology were based on certain key assumptions, including estimates of future revenue and expenses, taking into account the stage of development of the technology at the acquisition date and the time and resources needed to complete development. The Company used an original discount rate of 21% and cash flows that have been probability adjusted to reflect the risks of product commercialization, which the Company believes are appropriate and representative of market participant assumptions.&amp;lt;/p&gt;
&amp;lt;p style="text-align:justify;margin-top:6pt;margin-bottom:0pt;text-indent:4.54%;font-family:Times New Roman;font-size:10pt;font-weight:normal;font-style:normal;text-transform:none;font-variant: normal;"&gt;The carrying value of the Company&amp;#8217;s IPR&amp;amp;D assets and the change in the balance for the six months ended September&amp;#160;30, 2018 are as follows:&amp;lt;/p&gt;
&amp;lt;p style="margin-bottom:0pt;margin-top:0pt;text-indent:0%;font-family:Times New Roman;font-size:10pt;font-weight:normal;font-style:normal;text-transform:none;font-variant: normal;"&gt;&amp;#160;&amp;lt;/p&gt;
&amp;lt;div&gt;
&amp;lt;table border="0" cellspacing="0" cellpadding="0" align="center" style="border-collapse:collapse; width:60%;"&gt;
&amp;lt;tr&gt;
&amp;lt;td valign="bottom" bgcolor="#FFFFFF" style="padding-left:0pt;padding-Right:0.75pt;padding-Top:0.75pt;width:80.22%; border-bottom:solid 0.75pt transparent;"&gt;
&amp;lt;p style="margin-bottom:0pt;margin-top:0pt;margin-left:0pt;;text-indent:0pt;;font-family:Times New Roman;font-size:10pt;font-weight:normal;font-style:normal;text-transform:none;font-variant: normal;"&gt;&amp;nbsp;&amp;lt;/p&gt;&amp;lt;/td&gt;
&amp;lt;td valign="bottom" bgcolor="#FFFFFF" style="padding-left:0pt;padding-Right:0.75pt;padding-Top:0.75pt;width:1.94%; border-bottom:solid 0.75pt transparent;"&gt;
&amp;lt;p style="text-align:right;margin-bottom:0pt;margin-top:0pt;margin-left:0pt;;text-indent:0pt;;color:#000000;font-size:8pt;font-family:Times New Roman;font-weight:normal;font-style:normal;text-transform:none;font-variant: normal;"&gt;&amp;nbsp;&amp;lt;/p&gt;&amp;lt;/td&gt;
&amp;lt;td colspan="2" valign="bottom" bgcolor="#FFFFFF" style="padding-left:0pt;padding-Right:0.75pt;padding-Top:0.75pt;padding-Bottom:0pt;width:16.82%; border-bottom:solid 0.75pt #000000;"&gt;
&amp;lt;p style="text-align:center;margin-bottom:0pt;margin-top:0pt;margin-left:0pt;;text-indent:0pt;;font-weight:bold;color:#000000;font-size:8pt;font-family:Times New Roman;font-style:normal;text-transform:none;font-variant: normal;"&gt;(in $000's)&amp;lt;/p&gt;&amp;lt;/td&gt;
&amp;lt;td valign="bottom" bgcolor="#FFFFFF" style="padding-left:0pt;padding-Right:0.75pt;padding-Top:0.75pt;width:1%;white-space:nowrap;"&gt;
&amp;lt;p style="margin-bottom:0pt;margin-top:0pt;margin-left:0pt;;text-indent:0pt;;font-weight:bold;color:#000000;font-size:8pt;font-family:Times New Roman;font-style:normal;text-transform:none;font-variant: normal;"&gt;&amp;nbsp;&amp;lt;/p&gt;&amp;lt;/td&gt;
&amp;lt;/tr&gt;
&amp;lt;tr&gt;
&amp;lt;td valign="bottom" bgcolor="#CFF0FC" style="padding-left:0pt;padding-Right:0.75pt;padding-Top:0.75pt;padding-Bottom:0pt;width:80.22%;"&gt;
&amp;lt;p style="margin-bottom:0pt;margin-top:0pt;margin-left:0pt;;text-indent:0pt;;color:#000000;font-family:Times New Roman;font-size:10pt;font-weight:normal;font-style:normal;text-transform:none;font-variant: normal;"&gt;Balance at March 31, 2018&amp;lt;/p&gt;&amp;lt;/td&gt;
&amp;lt;td valign="bottom" bgcolor="#CFF0FC" style="padding-left:0pt;padding-Right:0.75pt;padding-Top:0.75pt;padding-Bottom:0pt;width:1.94%;"&gt;
&amp;lt;p style="text-align:right;margin-bottom:0pt;margin-top:0pt;margin-left:0pt;;text-indent:0pt;;color:#000000;font-family:Times New Roman;font-size:10pt;font-weight:normal;font-style:normal;text-transform:none;font-variant: normal;"&gt;&amp;nbsp;&amp;lt;/p&gt;&amp;lt;/td&gt;
&amp;lt;td valign="bottom" bgcolor="#CFF0FC" style="padding-left:0pt;padding-Right:0.75pt;padding-Top:0.75pt;padding-Bottom:0pt;width:1%; border-top:solid 0.75pt #000000;white-space:nowrap;"&gt;
&amp;lt;p style="margin-bottom:0pt;margin-top:0pt;margin-left:0pt;;text-indent:0pt;;color:#000000;font-family:Times New Roman;font-size:10pt;font-weight:normal;font-style:normal;text-transform:none;font-variant: normal;"&gt;$&amp;lt;/p&gt;&amp;lt;/td&gt;
&amp;lt;td valign="bottom" bgcolor="#CFF0FC" style="padding-left:0pt;padding-Right:0.75pt;padding-Top:0.75pt;padding-Bottom:0pt;width:15.82%; border-top:solid 0.75pt #000000;white-space:nowrap;"&gt;
&amp;lt;p style="text-align:right;margin-bottom:0pt;margin-top:0pt;margin-left:0pt;;text-indent:0pt;;color:#000000;font-family:Times New Roman;font-size:10pt;font-weight:normal;font-style:normal;text-transform:none;font-variant: normal;"&gt;16,705&amp;lt;/p&gt;&amp;lt;/td&gt;
&amp;lt;td valign="bottom" bgcolor="#CFF0FC" style="padding-left:0pt;padding-Right:0.75pt;padding-Top:0.75pt;padding-Bottom:0pt;width:1%;white-space:nowrap;"&gt;
&amp;lt;p style="margin-bottom:0pt;margin-top:0pt;margin-left:0pt;;text-indent:0pt;;color:#000000;font-family:Times New Roman;font-size:10pt;font-weight:normal;font-style:normal;text-transform:none;font-variant: normal;"&gt;&amp;nbsp;&amp;lt;/p&gt;&amp;lt;/td&gt;
&amp;lt;/tr&gt;
&amp;lt;tr&gt;
&amp;lt;td valign="bottom" bgcolor="#FFFFFF" style="padding-left:0pt;padding-Right:0.75pt;padding-Top:0.75pt;width:80.22%; border-bottom:solid 0.75pt transparent;"&gt;
&amp;lt;p style="margin-bottom:0pt;margin-top:0pt;margin-left:0pt;;text-indent:0pt;;color:#000000;font-family:Times New Roman;font-size:10pt;font-weight:normal;font-style:normal;text-transform:none;font-variant: normal;"&gt;Foreign currency translation impact&amp;lt;/p&gt;&amp;lt;/td&gt;
&amp;lt;td valign="bottom" bgcolor="#FFFFFF" style="padding-left:0pt;padding-Right:0.75pt;padding-Top:0.75pt;width:1.94%; border-bottom:solid 0.75pt transparent;"&gt;
&amp;lt;p style="text-align:right;margin-bottom:0pt;margin-top:0pt;margin-left:0pt;;text-indent:0pt;;color:#000000;font-family:Times New Roman;font-size:10pt;font-weight:normal;font-style:normal;text-transform:none;font-variant: normal;"&gt;&amp;nbsp;&amp;lt;/p&gt;&amp;lt;/td&gt;
&amp;lt;td valign="bottom" bgcolor="#FFFFFF" style="padding-left:0pt;padding-Right:0.75pt;padding-Top:0.75pt;padding-Bottom:0pt;width:1%; border-bottom:solid 0.75pt #000000;white-space:nowrap;"&gt;
&amp;lt;p style="margin-bottom:0pt;margin-top:0pt;margin-left:0pt;;text-indent:0pt;;color:#000000;font-family:Times New Roman;font-size:10pt;font-weight:normal;font-style:normal;text-transform:none;font-variant: normal;"&gt;&amp;nbsp;&amp;lt;/p&gt;&amp;lt;/td&gt;
&amp;lt;td valign="bottom" bgcolor="#FFFFFF" style="padding-left:0pt;padding-Right:0.75pt;padding-Top:0.75pt;padding-Bottom:0pt;width:15.82%; border-bottom:solid 0.75pt #000000;white-space:nowrap;"&gt;
&amp;lt;p style="text-align:right;margin-bottom:0pt;margin-top:0pt;margin-left:0pt;;text-indent:0pt;;color:#000000;font-family:Times New Roman;font-size:10pt;font-weight:normal;font-style:normal;text-transform:none;font-variant: normal;"&gt;(975&amp;lt;/p&gt;&amp;lt;/td&gt;
&amp;lt;td valign="bottom" bgcolor="#FFFFFF" style="padding-left:0pt;padding-Right:0.75pt;padding-Top:0.75pt;width:1%; border-bottom:solid 0.75pt transparent;white-space:nowrap;"&gt;
&amp;lt;p style="margin-bottom:0pt;margin-top:0pt;margin-left:0pt;;text-indent:0pt;;color:#000000;font-family:Times New Roman;font-size:10pt;font-weight:normal;font-style:normal;text-transform:none;font-variant: normal;"&gt;)&amp;lt;/p&gt;&amp;lt;/td&gt;
&amp;lt;/tr&gt;
&amp;lt;tr&gt;
&amp;lt;td valign="bottom" bgcolor="#CFF0FC" style="padding-left:0pt;padding-Right:0.75pt;padding-Top:0.75pt;width:80.22%; border-bottom:double 2.5pt transparent;"&gt;
&amp;lt;p style="margin-bottom:0pt;margin-top:0pt;margin-left:0pt;;text-indent:0pt;;color:#000000;font-family:Times New Roman;font-size:10pt;font-weight:normal;font-style:normal;text-transform:none;font-variant: normal;"&gt;Balance at September&amp;#160;30, 2018&amp;lt;/p&gt;&amp;lt;/td&gt;
&amp;lt;td valign="bottom" bgcolor="#CFF0FC" style="padding-left:0pt;padding-Right:0.75pt;padding-Top:0.75pt;width:1.94%; border-bottom:double 2.5pt transparent;"&gt;
&amp;lt;p style="text-align:right;margin-bottom:0pt;margin-top:0pt;margin-left:0pt;;text-indent:0pt;;color:#000000;font-family:Times New Roman;font-size:10pt;font-weight:normal;font-style:normal;text-transform:none;font-variant: normal;"&gt;&amp;nbsp;&amp;lt;/p&gt;&amp;lt;/td&gt;
&amp;lt;td valign="bottom" bgcolor="#CFF0FC" style="padding-left:0pt;padding-Right:0.75pt;padding-Top:0.75pt;padding-Bottom:0pt;width:1%; border-top:solid 0.75pt #000000; border-bottom:double 2.5pt #000000;white-space:nowrap;"&gt;
&amp;lt;p style="margin-bottom:0pt;margin-top:0pt;margin-left:0pt;;text-indent:0pt;;color:#000000;font-family:Times New Roman;font-size:10pt;font-weight:normal;font-style:normal;text-transform:none;font-variant: normal;"&gt;$&amp;lt;/p&gt;&amp;lt;/td&gt;
&amp;lt;td valign="bottom" bgcolor="#CFF0FC" style="padding-left:0pt;padding-Right:0.75pt;padding-Top:0.75pt;padding-Bottom:0pt;width:15.82%; border-top:solid 0.75pt #000000; border-bottom:double 2.5pt #000000;white-space:nowrap;"&gt;
&amp;lt;p style="text-align:right;margin-bottom:0pt;margin-top:0pt;margin-left:0pt;;text-indent:0pt;;color:#000000;font-family:Times New Roman;font-size:10pt;font-weight:normal;font-style:normal;text-transform:none;font-variant: normal;"&gt;15,730&amp;lt;/p&gt;&amp;lt;/td&gt;
&amp;lt;td valign="bottom" bgcolor="#CFF0FC" style="padding-left:0pt;padding-Right:0.75pt;padding-Top:0.75pt;width:1%; border-bottom:double 2.5pt transparent;white-space:nowrap;"&gt;
&amp;lt;p style="margin-bottom:0pt;margin-top:0pt;margin-left:0pt;;text-indent:0pt;;color:#000000;font-size:1pt;font-family:Times New Roman;font-weight:normal;font-style:normal;text-transform:none;font-variant: normal;"&gt;&amp;nbsp;&amp;lt;/p&gt;&amp;lt;/td&gt;
&amp;lt;/tr&gt;
&amp;lt;/table&gt;&amp;lt;/div&gt;
&amp;lt;p style="margin-bottom:0pt;margin-top:0pt;text-indent:0%;font-family:Times New Roman;font-size:10pt;"&gt;&amp;nbsp;&amp;lt;/p&gt;
&amp;lt;p style="margin-top:8pt;margin-bottom:0pt;text-indent:0%;font-weight:bold;font-family:Times New Roman;font-size:10pt;font-style:normal;text-transform:none;font-variant: normal;"&gt;Other Assets&amp;lt;/p&gt;
&amp;lt;p style="text-align:justify;margin-top:6pt;margin-bottom:0pt;text-indent:4.54%;font-weight:bold;font-style:italic;font-family:Times New Roman;font-size:10pt;text-transform:none;font-variant: normal;"&gt;Other Investments&amp;lt;/p&gt;
&amp;lt;p style="text-align:justify;margin-top:6pt;margin-bottom:0pt;text-indent:4.54%;font-family:Times New Roman;font-size:10pt;font-weight:normal;font-style:normal;text-transform:none;font-variant: normal;"&gt;The Company periodically makes investments in private medical device companies that focus on heart failure, heart pump and other medical device technologies. The aggregate carrying amount of the Company&amp;#8217;s other investments was $22.3 million and $12.6 million at September&amp;#160;30, 2018 and March 31, 2018, respectively, and is classified within other assets on the consolidated balance sheets. During the six months ended September&amp;#160;30, 2018, the Company made additional investments of $9.6 million in private medical device companies. &amp;lt;/p&gt;
&amp;lt;p style="text-align:justify;margin-top:6pt;margin-bottom:0pt;text-indent:4.54%;font-family:Times New Roman;font-size:10pt;font-weight:normal;font-style:normal;text-transform:none;font-variant: normal;"&gt;On April 1, 2018, the Company adopted ASU 2016-01. &amp;lt;font style="Background-color:#FFFFFF;color:#000000;"&gt;This guidance requires equity investments to be measured at fair value with changes in fair value recognized in net income.&amp;#160;&amp;#160;Since these investments do not have readily determinable market values, the Company has elected to measure these investments at cost minus impairment, if any, plus or minus changes resulting from observable price changes in orderly transactions for an identical or similar investment.&amp;#160;&amp;#160;No&amp;#160;adjustments have been made to the value of the Company&amp;#8217;s investments in these private medical device companies for the&amp;#160;three and six months ended&amp;#160;September 30, 2018&amp;#160;either due to impairment or based on observable price changes.&amp;#160;The Company monitors any events or changes in circumstances that may have a significant adverse effect on the fair value of this investment and makes any necessary adjustments.&amp;lt;/font&gt;&amp;lt;/p&gt;
&amp;lt;p style="text-align:justify;margin-top:18pt;margin-bottom:0pt;text-indent:4.54%;font-weight:bold;font-style:italic;font-family:Times New Roman;font-size:10pt;text-transform:none;font-variant: normal;"&gt;Other Intangible Assets&amp;lt;/p&gt;
&amp;lt;p style="text-align:justify;margin-top:6pt;margin-bottom:0pt;text-indent:4.54%;font-family:Times New Roman;font-size:10pt;font-weight:normal;font-style:normal;text-transform:none;font-variant: normal;"&gt;In September 2018, the Company made a milestone payment to a third party for approximately $1.8 million for the transfer to the Company of manufacturing rights and knowledge for optical sensor technology that is approved for use in the Impella CP products.&amp;nbsp;&amp;nbsp;This intangible asset is classified with other assets in the Company&amp;#8217;s consolidated balance sheet will be amortized over the useful life of the intangible asset.&amp;lt;/p&gt;&amp;lt;/div&gt;</t>
  </si>
  <si>
    <t>Accrued Expenses</t>
  </si>
  <si>
    <t>Payables And Accruals [Abstract]</t>
  </si>
  <si>
    <t xml:space="preserve">Note 8. Accrued Expenses Accrued expenses consist of the following:
September 30, 2018
March 31, 2018
(in $000's)
Employee compensation
$
28,508
$
30,330
Sales and income taxes
6,990
4,562
Marketing
3,001
2,305
Research &amp; development
2,606
3,162
Professional, legal, and accounting fees
1,510
1,870
Warranty
1,160
1,081
Accrued capital expenditures
—
250
Other
2,324
2,587
$
46,099
$
46,147
Employee compensation consists primarily of accrued bonuses, accrued commissions, accrued employee benefits, and accrued payroll taxes (on equity awards) at September 30, 2018 and March 31, 2018. </t>
  </si>
  <si>
    <t>Stock-Based Compensation</t>
  </si>
  <si>
    <t>Disclosure Of Compensation Related Costs Sharebased Payments [Abstract]</t>
  </si>
  <si>
    <t>Note 9. Stock-Based Compensation The following table summarizes stock-based compensation expense by financial statement line item in the Company’s consolidated statements of operations for the three and six months ended September 30, 2018 and 2017:
For the Three Months Ended September 30,
For the Six Months Ended September 30,
2018
2017
2018
2017
(in $000's)
(in $000's)
Cost of product revenue
$
774
$
372
$
1,349
$
731
Research and development
2,618
1,205
4,584
2,544
Selling, general and administrative
12,542
7,705
22,246
14,663
$
15,934
$
9,282
$
28,179
$
17,938
Stock Options The following table summarizes the stock option activity for the six months ended September 30, 2018:
Weighted
Weighted
Average
Aggregate
Average
Remaining
Intrinsic
Options
Exercise
Contractual
Value
(in thousands)
Price
Term (years)
(in thousands)
Outstanding at beginning of period
1,282
$
46.18
5.31
Granted
76
383.96
Exercised
(425
)
24.95
Cancelled and expired
(15
)
153.17
Outstanding at end of period
918
$
83.05
5.97
$
331,490
Exercisable at end of period
669
$
38.86
4.97
$
271,255
Options vested and expected to vest at end of period
905
$
82.85
5.94
$
327,147
Stock options generally vest and become exercisable annually over three years. The remaining unrecognized stock-based compensation expense for unvested stock option awards at September 30, 2018 was approximately $15.8 million and the estimated weighted-average period over which this cost will be recognized is 2.3 years. The aggregate intrinsic value of options exercised was $155.4 million for the six months ended September 30, 2018. The total cash received as a result of employee stock options exercised during the six months ended September 30, 2018 was approximately $10.6 million.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and six months ended September 30, 2018 and 2017 was as follows:
For the Three Months Ended September 30,
For the Six Months Ended September 30,
2018
2017
2018
2017
Weighted average grant-date fair value
$
148.51
$
57.38
$
142.81
$
50.26
Valuation assumptions:
Risk-free interest rate
2.87
%
1.88
%
2.93
%
1.85
%
Expected option life (years)
3.99
4.06
4.04
4.07
Expected volatility
43.9
%
43.4
%
42.7
%
43.6
% Restricted Stock Units The following table summarizes activity of restricted stock units for the six months ended September 30, 2018:
Number of Shares
Weighted Average Grant Date Fair Value
(in thousands)
(per share)
Restricted stock units at beginning of period
880
$
109.01
Granted
192
$
379.63
Vested
(404
)
$
103.91
Forfeited
(20
)
$
187.41
Restricted stock units at end of period
649
$
189.87
Restricted stock units generally vest annually over three years. The remaining unrecognized compensation expense for outstanding restricted stock units, including performance and market-based awards, as of September 30, 2018 was $72.1 million and the estimated weighted-average period over which this cost will be recognized is 2.3 years. The weighted average grant-date fair value for restricted stock units granted during the six months ended September 30, 2018 was $379.63. The total fair value of restricted stock units vested during the six months ended September 30, 2018 was $163.3 million. Performance-Based Awards In May 2018, performance-based awards of restricted stock units for the potential issuance of approximately 114,000 shares of common stock were issued to certain executive officers and employees, which vest upon achievement of prescribed service milestones by the award recipients and performance milestones by the Company. As of September 30, 2018, the Company is recognizing compensation expense based on the probable outcome related to the prescribed performance targets on the outstanding awards.</t>
  </si>
  <si>
    <t>Income Taxes</t>
  </si>
  <si>
    <t>Income Tax Disclosure [Abstract]</t>
  </si>
  <si>
    <t>Note 10. Income Taxes In December 2017, the Tax Cut and Jobs Act, (“Tax Reform Act”) was signed into law. The Tax Reform Act included significant changes to existing law, including among other items, a reduction to the U.S. federal statutory corporate tax rate from 35% to 21% effective January 1, 2018. ASC 740, Income Taxes (Topic 740) As a result of the Tax Reform Act, the Company’s U.S. federal statutory corporate income tax rate of 21% was applied in the computation of the income tax provision for the three and six months ended September 30, 2018 The Company’s income tax provision was $1.7 million for the three months ended September 30, 2018, the Company’s income tax benefit was $39.9 million for the six months ended September 30, 2018. The Company’s income tax provision was $8.0 million and $4.4 million for the three and six months ended September 30, 2017, respectively. The Company’s effective tax rate was 3.3% and (39.7)% for the three and six months ended September 30, 2018, respectively, and 24.6% and 6.6% for the three and six months ended September 30, 2017, respectively. Consistent with guidance issued by the SEC, which provides for a measurement period of one year from the enactment date to finalize the accounting for effects of the Tax Reform Act, the Company provisionally The Company recognizes excess tax benefits and shortfalls in the income tax provision as discrete items in the period when restricted stock units vest or stock option exercises occur, whereas previously such income tax effects were recorded as part of additional paid-in capital only when the related tax deduction resulted in a reduction of current income taxes payable. The Company recognized excess tax benefits associated with stock-based awards of $12.9 million and $66.8 million as an income tax benefit for the three and six months ended September 30, 2018, respectively, and $4.5 million and $21.3 million as an income tax benefit for the three and six months ended September 30, 2017, respectively. The amount of future excess tax benefits or shortfalls will likely fluctuate from period to period based on the price of the Company’s stock, the number of restricted stock units that vest or stock options that are exercised, and the fair value assigned to such stock-based awards under U.S. GAAP. The significant differences between the statutory income tax rate and effective income tax rate for the three and six months ended September 30, 2018 and 2017 consist of the following items:
For the Three Months Ended September 30,
For the Six Months Ended September 30,
2018
2017
2018
2017
Statutory income tax rate
21.0
%
35.0
%
21.0
%
35.0
%
Increase resulting from:
Excess tax benefits from stock-based awards
(24.9
)
(13.7
)
(66.6
)
(32.1
)
Credits
(1.8
)
(1.2
)
(1.8
)
(1.2
)
State taxes, net
4.3
3.5
4.3
3.5
Permanent differences
1.8
1.8
1.8
1.8
Other
2.9
(0.8
)
1.6
(0.4
)
Effective tax rate
3.3
%
24.6
%
(39.7
)
%
6.6
% The recently enacted Tax Reform Act allows for a 100% deduction for the potential repatriation of foreign subsidiary earnings with minimal U.S. income tax consequences other than the one-time deemed repatriation toll charge The Company and its subsidiaries are subject to U.S. federal income tax, as well as income tax of multiple state and foreign jurisdictions. During the six months ended September 30, 2018, the Company closed an income tax audit in Germany which covered fiscal years 2012 through 2015. The audit resulted in an immaterial adjustment to our financial statements. Fiscal years 2016 through 2018 remain open to examination in Germany. The Company also closed an Internal Revenue Service (“IRS”) audit relating to its fiscal year 2016 tax return. The audit resulted in an immaterial adjustment to our financial statements. All other tax years remain subject to examination by the IRS, state and foreign tax authorities.</t>
  </si>
  <si>
    <t>Commitments and Contingencies</t>
  </si>
  <si>
    <t>Commitments And Contingencies Disclosure [Abstract]</t>
  </si>
  <si>
    <t xml:space="preserve">Note 11. Commitments and Contingencies Commitments Leases In February 2017, the Company entered into a lease agreement for 21,603 square feet of office space in Danvers, Massachusetts expiring on July 31, 2022. In December 2017, the Company entered into an amendment to this lease to extend the term through August 31, 2025 and to add an additional 6,607 square feet of space for which rent began on June 1, 2018. In March 2018, the Company entered into a second amendment to the lease to add an additional 11,269 square feet of space. In July 2018, the Company entered into an amendment to lease an additional 23,864 square feet of space from October 1, 2018 through September 30, 2027. With this most recent amendment, the Company has leased 63,343 square feet in total at this location as of October 1, 2018. The Company also has a right of first offer to purchase the property from January 1, 2018 through August 31, 2035, if the lessor decides to sell the building. The annual rent expense for the lease is estimated to be $0.9 million. In September 2016, the Company entered into a lease agreement for an office in Berlin, Germany which commenced in May 2017 and expires in May 2024. The annual rent expense for the lease is estimated to be $0.3 million. In October 2016, t he Company entered into a lease agreement for an office in Tokyo, Japan which expires in September 2021. The office houses administrative, regulatory, and training personnel in connection with the Company’s commercial launch in Japan. The annual rent expense for the lease is estimated to be $0.9 million.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or Thoratec, a subsidiary of Abbott Laboratories, has challenged a number of Company-owned patents in Europe in connection with the launch of its HeartMate PHP medical device, or PHP, in Europe. These actions relate to Thoratec’s ability to manufacture and sell its PHP product in Europe. These actions do not relate to the Company’s ability to manufacture or sell its Impella line of devices. In December 2014, Thoratec filed a nullity suit in the German Federal Patent Court against a German “pigtail” patent owned by the Company with a flexible extension feature, and auxiliary pigtail, basket and funnel features. The validity hearing was held in November 2016 and the Federal Patent Court found the patent invalid. The Company is appealing this decision. In August 2015, Thoratec filed a nullity action in the German Federal Patent Court against two Company-owned patents covering a “magnetic clutch” feature. These magnetic clutch patents were acquired by the Company in July 2014, in connection with its acquisition of ECP and AIS. The validity hearing for the magnetic clutch patents was held in June 2017. The Company’s patents were upheld in an amended form to focus on the structure and interaction of the magnets in the clutch. The Federal Patent Court found certain unamended claims to be invalid. The Company is appealing the decision with respect to the unamended claims. In September 2015, the Company filed counterclaims in the magnetic clutch action in Germany asserting that the PHP product infringes the two magnetic clutch patents, a European pigtail patent and the German pigtail patent. The infringement trial has been stayed, pending resolution of the German nullity actions. In February 2017, Thoratec filed an opposition in the European Patent Office (“EPO”), against a Company-owned patent acquired in connection with the acquisition of ECP and AIS relating to a housing structure for an expandable pump. The Company filed an initial response to the opposition in July 2017. Oral proceedings were held on October 26, 2018, at which time the EPO revoked the patent. A written decision documenting the reasons for the revocation is expected to issue within a few months, after which the Company may file an appeal. In December 2017, Thoratec filed an opposition in the EPO against a Company-owned patent acquired in connection with the acquisition of ECP and AIS relating to a pump having a shaft cap with an atraumatic ball. The Company responded to the opposition on May 27, 2018 and is awaiting a preliminary opinion from the EPO Opposition Division. Maquet Matters In December 2015, the Company received a letter from Maquet Cardiovascular LLC, or Maquet, a subsidiary of the Getinge Group, asserting that the Company’s Impella devices infringe certain claims having guidewire, lumen and sensor features, which were in two Maquet patents and one pending patent application in the U.S. and elsewhere, and attached a draft litigation complaint and encouraged the Company to take a license from Maquet. In January 2016, the Company responded to Maquet stating that it believed that the cited claims were invalid and that its Impella devices did not infringe the cited patents. In May 2016, Maquet notified the Company that its pending U.S. patent application had been issued as a U.S. patent, repeated their earlier assertion and encouraged the Company to discuss taking a license from Maquet. The three patents expire September 2020, December 2020 and October 2021. In May 2016, the Company filed suit in U.S. District Court for the District of Massachusetts (“D. Mass.”) against Maquet seeking a declaratory judgment that the Company’s Impella devices do not infringe Maquet’s cited patent rights. In August 2016, Maquet sent a letter to the Company identifying four new U.S. continuation patent filings with claims that Maquet alleges are infringed by the Company’s Impella devices. Of the four U.S. continuation applications, one issued as a patent on January 17, 2017, one issued as a patent on February 7, 2017, one issued as a patent on March 21, 2017, and one issued as a patent on October 17, 2017. These four issued patents will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2016 action”). On June 15, 2017, Maquet filed a motion for leave to amend its infringement counterclaims to add the first three additional U.S. continuation patents mentioned above and to file various false advertising, unfair competition claims under state law and under the Lanham Act, and a trademark cancellation in the pending case. Maquet’s amended complaint and counterclaim, like those it originally filed, seek injunctive relief and monetary damages in the form of a reasonable royalty, with three times the amount for alleged willful infringement. The amended complaint admits that Maquet’s current commercially available products do not embody the claims of the asserted patents. On July 21, 2017, the Court granted the motion in part, allowing the three additional continuation patents to be added to the case, but denying addition of the false advertising claims, Lanham Act claims, and the trademark cancellation claims. On April 24 and 25, 2018, the Court conducted a Markman hearing on claim interpretation. On September 7, 2018, the judge issued a Memorandum and Order on Claim Construction, where he interpreted the disputed claim terms in the case. A hearing was held on November 2, 2018 to re-hear arguments on one of the terms. Discovery remains ongoing. No schedule has yet been set for the remainder of the case. With regard to the first six Maquet patents mentioned above, in March and April 2017, the Company filed requests for inter partes review, (“IPR”), at the U.S. Patent &amp; Trademark Office’s Patent Trial and Appeals Board (“PTAB”) asserting that the claims are invalid in view of prior art blood pump technology. In September and October 2017, the PTAB denied institution on these IPR requests filed by the Company. In September 2017, the Company filed additional IPRs and in March and April 2018, the PTAB denied institution of these IPR petitions. On November 22, 2017, Maquet filed a second lawsuit in D. Mass alleging that the Company’s Impella 2.5, Impella CP, and Impella 5.0 heart pumps infringe certain claims of the fourth additional U.S. continuation patent mentioned above (the seventh patent overall). In the complaint, Maquet seeks injunctive relief and monetary damages in the form of a reasonable royalty, with three times the amount for alleged willful infringement. In its answer to ABIOMED’s counterclaim, Maquet admits that its current commercially available products do not embody the claims of the asserted patents. This second action is in its early stage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rquet and Thoratec patent disputes. </t>
  </si>
  <si>
    <t>Segment and Enterprise Wide Disclosures</t>
  </si>
  <si>
    <t>Segment Reporting [Abstract]</t>
  </si>
  <si>
    <t xml:space="preserve">Note 12.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primarily in Europe and Japan) accounted for 13% or total revenue for each of the three and six months ended September 30, 2018, respectively, and 11% and 10% of total revenue for the three and six months ended September 30, 2017, respectively. T he Company’s long-lived assets are located in the U.S. except for $39.4 million and $35.5 million at September 30, 2018 and March 31, 2018, respectively, which are located primarily in Germany. </t>
  </si>
  <si>
    <t>Basis of Preparation and Summary of Significant Accounting Policies (Policies)</t>
  </si>
  <si>
    <t>New Accounting Pronouncements Adopted</t>
  </si>
  <si>
    <t>New Accounting Pronouncements Adopted Effective April 1, 2018, the Company adopted the Financial Accounting Standards Board (“FASB”) standard update ASU 2014-09, “Revenue from Contracts with Customers,” (“Topic 606”) which provides a principles-based, five-step approach to measure and recognize revenue from contracts with customers. The adoption of this guidance did not have a material impact on the Company’s consolidated statement of operations, cash flows, and balance sheet as of the adoption date or for the three or six months ended September 30, 2018. Additional information and disclosures required by this new standard are contained in “Note 4. Revenue Recognition,” to the Company’s consolidated financial statements. Effective April 1, 2018, the Company adopted the FASB standard update ASU 2016-01, “Recognition and Measurement of Financial Assets and Financial Liabilities,” which requires certain financial assets to be measured at fair value with changes in fair value recognized in the statement of operations. The adoption of this guidance did not have a material impact on the Company’s consolidated statement of operations, cash flows, and balance sheet as of the adoption date or for the three or six months ended September 30, 2018. Additional information and disclosures required by this new standard are contained in “Note 5. Cash Equivalents, Marketable Securities, and Fair Value Measurements,” to the Company’s consolidated financial statements. On June 20, 2018, the FASB issued ASU 2018-07, “Compensation – Stock Compensation (“Topic 718”): Improvements to Nonemployee Share-Based Payment Accounting,” which simplifies the accounting for share-based payments granted to nonemployees for goods and services. ASU 2018-07 eliminated the previous guidance for accounting for share-based payments to nonemployees and expanded Topic 718 to include share-based payments transactions to nonemployees. ASU 2018-07 is effective for public companies for fiscal years beginning after December 15, 2018, including interim periods within that fiscal year. Early adoption is permitted, but no earlier than an entity’s adoption date of Topic 606. The adoption of ASU 2018-07 requires a modified retrospective transition approach, with a cumulative-effect adjustment to retained earnings as of the beginning of the fiscal year. The Company early adopted ASU 2018-07 on June 20, 2018. The adoption of this guidance did not have a material impact on the Company’s consolidated statements of operations, cash flows, and balance sheet as of the adoption date or for the three or six months ended September 30, 2018.</t>
  </si>
  <si>
    <t>Recent Accounting Pronouncements</t>
  </si>
  <si>
    <t>Recent Accounting Pronouncements In February 2016, the FASB issued ASU 2016-02, “Leases.” The new guidance significantly impacts lessee accounting and financial statement disclosures. Specifically, this guidance requires lessees to identify arrangements that should be accounted for as leases. Under this guidance, for lease arrangements exceeding a one 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The lease obligation amount recorded on the balance sheet at the date of adoption of this guidance must be calculated using the applicable incremental borrowing rate at the date of adoption. Leases with a term of one year or less will be accounted for similar to existing guidance for operating leases. The Company is currently in the process of evaluating its lease arrangements to determine the impact of ASU 2016-02 on its consolidated financial statements as well as updating processes and controls in order to adopt the new standard. This evaluation includes a review of the Company’s existing leasing arrangements on its facilities. In addition, the evaluation includes a review of the Company’s existing contracts with its suppliers and vendors to determine if these agreements contain an embedded lease. The Company currently expects that its lease commitments will be recognized as operating lease liabilities and right-of-use assets upon adoption, which will increase total assets and total liabilities that the Company reports on its consolidated balance sheet. ASU 2016-02 must be adopted using a modified retrospective approach for all leases existing at, or entered into after the date of initial adoption, with an option to elect to use certain transition relief. ASU 2016-02 will become effective for the Company on April 1, 2019.</t>
  </si>
  <si>
    <t>Adoption of Topic 606, Revenue from Contracts with Customers</t>
  </si>
  <si>
    <t>Adoption of Topic 606, Revenue from Contracts with Customers The Company adopted Topic 606 on April 1, 2018, using the modified retrospective method for all contracts not completed as of the date of adoption. The reported results for fiscal year 2019 reflect the application of Topic 606 guidance while the reported results for fiscal year 2018 were prepared under the guidance of ASC 605, “Revenue Recognition.” The adoption of Topic 606 did not have a material impact on the timing or amount of revenue recognized upon adoption and there was no cumulative prior period adjustment recorded to the opening balance of retained earnings upon adoption. Accordingly, the adoption of Topic 606 did not have a material impact on the Company’s consolidated balance sheet, statement of operations, stockholders’ equity or cash flows as of the adoption date or for the three or six months ended September 30, 2018.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and Impella AIC products. The Company also generate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t>
  </si>
  <si>
    <t>Net Income Per Share (Tables)</t>
  </si>
  <si>
    <t>Computation of Basic and Diluted Net Income Per Share</t>
  </si>
  <si>
    <t>The Company’s basic and diluted net income per share for the three and six months ended September 30, 2018 and 2017 were as follows (in thousands, except per share data):
For the Three Months Ended September 30,
For the Six Months Ended September 30,
2018
2017
2018
2017
Basic Net Income Per Share
Net income
$
50,127
$
24,503
$
140,193
$
61,877
Basic weighted average shares outstanding
44,961
44,141
44,754
44,018
Basic net income per share
$
1.11
$
0.56
$
3.13
$
1.41
For the Three Months Ended September 30,
For the Six Months Ended September 30,
2018
2017
2018
2017
Diluted Net Income Per Share
Net income
$
50,127
$
24,503
$
140,193
$
61,877
Basic weighted average shares outstanding
44,961
44,141
44,754
44,018
Effect of dilutive securities
1,192
1,557
1,410
1,637
Diluted weighted average shares outstanding
46,153
45,698
46,164
45,655
Diluted net income per share
$
1.09
$
0.54
$
3.04
$
1.36</t>
  </si>
  <si>
    <t>Revenue Recognition (Tables)</t>
  </si>
  <si>
    <t>Schedule of Disaggregated Revenue by Major Business Line and Geographical Location</t>
  </si>
  <si>
    <t>The following table disaggregates the Company’s revenue by products and services:
For the Three Months Ended September 30,
For the Six Months Ended September 30,
2018
2017
2018
2017
(in $000's)
(in $000's)
Impella product revenue
$
175,270
$
127,400
$
348,945
$
254,594
Service and other revenue
6,508
5,423
12,843
10,697
Total revenue
$
181,778
$
132,823
$
361,788
$
265,291
The following table disaggregates the Company’s revenue by geographical location:
For the Three Months Ended September 30,
For the Six Months Ended September 30,
2018
2017
2018
2017
(in $000's)
(in $000's)
U.S. revenue
$
158,243
$
118,669
$
315,838
$
238,335
International revenue
23,535
14,154
45,950
26,956
Total revenue
$
181,778
$
132,823
$
361,788
$
265,291</t>
  </si>
  <si>
    <t>Summary of Activity in Each of Product Revenue and Discounts Categories</t>
  </si>
  <si>
    <t>The following table summarizes product revenue rebates and discounts for the six months ended September 30, 2018 (in thousands):
Rebates and Discounts
Balance at March 31, 2018
$
1,405
Provision related to current period revenue
989
Credits and adjustments made during the period
(869
)
Balance at September 30, 2018
$
1,525</t>
  </si>
  <si>
    <t>Cash Equivalents, Marketable Securities and Fair Value Measurements (Tables)</t>
  </si>
  <si>
    <t>Cash Equivalents and Marketable Securities by Balance Sheet Classification</t>
  </si>
  <si>
    <t>The Company’s cash equivalents and marketable securities at September 30, 2018 and March 31, 2018 are classified on the balance sheet as follows:
September 30, 2018
March 31, 2018
(in $000's)
Cash equivalents
$
17,768
$
22,595
Short-term marketable securities
334,064
319,274
Long-term marketable securities
—
37,502
$
351,832
$
379,371</t>
  </si>
  <si>
    <t>Cash Equivalents and Marketable Securities</t>
  </si>
  <si>
    <t>The Company’s cash equivalents and marketable securities at September 30, 2018 and March 31, 2018 are invested in the following:
Amortized
Gross Unrealized
Gross Unrealized
Fair Market
Cost
Gains
Losses
Value
(in $000's)
September 30, 2018:
Money market funds
$
17,768
$
—
$
—
$
17,768
Short-term U.S. Treasury mutual fund securities
39,729
—
(63
)
39,666
Short-term government-backed securities
204,018
—
(349
)
203,669
Short-term corporate debt securities
54,477
—
(54
)
54,423
Short-term commercial paper
36,326
—
(20
)
36,306
$
352,318
$
—
$
(486
)
$
351,832
Amortized
Gross Unrealized
Gross Unrealized
Fair Market
Cost
Gains
Losses
Value
(in $000's)
March 31, 2018:
Money market funds
$
5,845
$
—
$
—
$
5,845
Repurchase agreements
16,750
—
—
16,750
Short-term U.S. Treasury mutual fund securities
18,132
—
(29
)
18,103
Short-term government-backed securities
212,255
3
(538
)
211,720
Short-term corporate debt securities
52,737
—
(161
)
52,576
Short-term commercial paper
36,936
2
(63
)
36,875
Long-term U.S. Treasury mutual fund securities
10,953
—
(16
)
10,937
Long-term government-backed securities
24,798
1
(12
)
24,787
Long-term corporate debt securities
1,777
1
—
1,778
$
380,183
$
7
$
(819
)
$
379,371</t>
  </si>
  <si>
    <t>Financial Instruments Recorded at Fair Value</t>
  </si>
  <si>
    <t>The following table presents the Company’s financial instruments recorded at fair value in the consolidated balance sheets, classified according to the three categories described above:
Level 1
Level 2
Level 3
Total
September 30, 2018:
(in $000's)
Assets
Money market funds
$
17,768
$
—
$
—
$
17,768
Short-term U.S. Treasury mutual fund securities
—
39,666
—
39,666
Short-term government-backed securities
—
203,669
—
203,669
Short-term corporate debt securities
—
54,423
—
54,423
Short-term commercial paper
—
36,306
—
36,306
Liabilities
Contingent consideration
—
—
10,493
10,493
Level 1
Level 2
Level 3
Total
March 31, 2018:
(in $000's)
Assets
Money market funds
$
5,845
$
—
$
—
$
5,845
Repurchase agreements
—
16,750
—
16,750
Short-term U.S. Treasury mutual fund securities
—
18,103
—
18,103
Short-term government-backed securities
—
211,720
—
211,720
Short-term corporate debt securities
—
52,576
—
52,576
Short-term commercial paper
—
36,875
—
36,875
Long-term U.S. Treasury mutual fund securities
—
10,937
—
10,937
Long-term government-backed securities
—
24,787
—
24,787
Long-term corporate debt securities
—
1,778
—
1,778
Liabilities
Contingent consideration
—
—
10,490
10,490</t>
  </si>
  <si>
    <t>Valuation Method Used to Calculate Level 3 Liabilities Measured at Estimated Fair Value of Contingent Consideration Related to Acquisition</t>
  </si>
  <si>
    <t>This liability is reported as Level 3 as the estimated fair value of the contingent consideration related to the acquisition of ECP requires significant management judgment or estimation and is calculated using the following valuation methods:
Milestone Payment
Fair Value at September 30, 2018 (in $000's)
Valuation Methodology
Significant Unobservable Input
Weighted Average (range, if applicable)
Clinical and regulatory milestone
$
7,000
$
5,767
Probability weighted income approach
Projected fiscal year of milestone payments
2019 to 2022
Discount rate
3.9% to 4.2%
Probability of occurrence
Probability adjusted level of 40% for the base case scenario and 10% to 40% for various upside and downside scenarios
Revenue-based milestone
8,000
4,726
Monte Carlo simulation model
Projected fiscal year of milestone payments
2024 to 2035
Discount rate
15%
Expected volatility for forecasted revenues
50%
Probability of payment
79%
$
15,000
$
10,493</t>
  </si>
  <si>
    <t>Change in Fair Value of Contingent Consideration as Determined by Level 3 Inputs</t>
  </si>
  <si>
    <t>The following table summarizes the change in fair value, as determined by Level 3 inputs, of the contingent consideration for the three and six months ended September 30, 2018 and 2017:
For the Three Months Ended September 30,
For the Six Months Ended September 30,
2018
2017
2018
2017
(in $000's)
(in $000's)
Level 3 liabilities, beginning balance
$
10,331
$
9,418
$
10,490
$
9,153
Additions
—
—
—
—
Payments
—
—
—
—
Change in fair value
162
417
3
682
Level 3 liabilities, ending balance
$
10,493
$
9,835
$
10,493
$
9,835</t>
  </si>
  <si>
    <t>Property and Equipment (Tables)</t>
  </si>
  <si>
    <t>Components of Property and Equipment</t>
  </si>
  <si>
    <t>The components of property and equipment are as follows:
September 30, 2018
March 31, 2018
(in $000's)
Land
$
7,408
$
7,680
Building and building improvements
83,404
63,700
Leasehold improvements
2,180
2,905
Machinery and equipment
50,123
42,787
Furniture and fixtures
9,804
8,104
Construction in progress
14,026
19,850
Total cost
166,945
145,026
Less accumulated depreciation
(32,880
)
(27,859
)
$
134,065
$
117,167</t>
  </si>
  <si>
    <t>Goodwill In-Process Research and Development and Other Assets (Tables)</t>
  </si>
  <si>
    <t>Goodwill Activity</t>
  </si>
  <si>
    <t>The goodwill activity is as follows:
(in $000's)
Balance at March 31, 2018
$
35,808
Foreign currency translation impact
(2,089
)
Balance at September 30, 2018
$
33,719</t>
  </si>
  <si>
    <t>Carrying value of In-Process Research and Development</t>
  </si>
  <si>
    <t>The carrying value of the Company’s IPR&amp;D assets and the change in the balance for the six months ended September 30, 2018 are as follows:
(in $000's)
Balance at March 31, 2018
$
16,705
Foreign currency translation impact
(975
)
Balance at September 30, 2018
$
15,730</t>
  </si>
  <si>
    <t>Accrued Expenses (Tables)</t>
  </si>
  <si>
    <t>Accrued expenses consist of the following:
September 30, 2018
March 31, 2018
(in $000's)
Employee compensation
$
28,508
$
30,330
Sales and income taxes
6,990
4,562
Marketing
3,001
2,305
Research &amp; development
2,606
3,162
Professional, legal, and accounting fees
1,510
1,870
Warranty
1,160
1,081
Accrued capital expenditures
—
250
Other
2,324
2,587
$
46,099
$
46,147</t>
  </si>
  <si>
    <t>Stock-Based Compensation (Tables)</t>
  </si>
  <si>
    <t>Stock-Based Compensation Recognized</t>
  </si>
  <si>
    <t>The following table summarizes stock-based compensation expense by financial statement line item in the Company’s consolidated statements of operations for the three and six months ended September 30, 2018 and 2017:
For the Three Months Ended September 30,
For the Six Months Ended September 30,
2018
2017
2018
2017
(in $000's)
(in $000's)
Cost of product revenue
$
774
$
372
$
1,349
$
731
Research and development
2,618
1,205
4,584
2,544
Selling, general and administrative
12,542
7,705
22,246
14,663
$
15,934
$
9,282
$
28,179
$
17,938</t>
  </si>
  <si>
    <t>Summary of Stock Option Activity</t>
  </si>
  <si>
    <t>The following table summarizes the stock option activity for the six months ended September 30, 2018:
Weighted
Weighted
Average
Aggregate
Average
Remaining
Intrinsic
Options
Exercise
Contractual
Value
(in thousands)
Price
Term (years)
(in thousands)
Outstanding at beginning of period
1,282
$
46.18
5.31
Granted
76
383.96
Exercised
(425
)
24.95
Cancelled and expired
(15
)
153.17
Outstanding at end of period
918
$
83.05
5.97
$
331,490
Exercisable at end of period
669
$
38.86
4.97
$
271,255
Options vested and expected to vest at end of period
905
$
82.85
5.94
$
327,147</t>
  </si>
  <si>
    <t>Summary of Weighted Average Grant-Date Fair Values And Weighted Average Assumptions Used to Calculate Fair Value of Options Granted</t>
  </si>
  <si>
    <t xml:space="preserve">The weighted average grant-date fair values and weighted average assumptions used in the calculation of fair value of options granted during the three and six months ended September 30, 2018 and 2017 was as follows:
For the Three Months Ended September 30,
For the Six Months Ended September 30,
2018
2017
2018
2017
Weighted average grant-date fair value
$
148.51
$
57.38
$
142.81
$
50.26
Valuation assumptions:
Risk-free interest rate
2.87
%
1.88
%
2.93
%
1.85
%
Expected option life (years)
3.99
4.06
4.04
4.07
Expected volatility
43.9
%
43.4
%
42.7
%
43.6
% </t>
  </si>
  <si>
    <t>Summary of Restricted Stock Units Activity</t>
  </si>
  <si>
    <t>The following table summarizes activity of restricted stock units for the six months ended September 30, 2018:
Number of Shares
Weighted Average Grant Date Fair Value
(in thousands)
(per share)
Restricted stock units at beginning of period
880
$
109.01
Granted
192
$
379.63
Vested
(404
)
$
103.91
Forfeited
(20
)
$
187.41
Restricted stock units at end of period
649
$
189.87</t>
  </si>
  <si>
    <t>Income Taxes (Tables)</t>
  </si>
  <si>
    <t>Differences Between Statutory Income Tax Rate and Effective Income Tax Rate</t>
  </si>
  <si>
    <t xml:space="preserve">The significant differences between the statutory income tax rate and effective income tax rate for the three and six months ended September 30, 2018 and 2017 consist of the following items:
For the Three Months Ended September 30,
For the Six Months Ended September 30,
2018
2017
2018
2017
Statutory income tax rate
21.0
%
35.0
%
21.0
%
35.0
%
Increase resulting from:
Excess tax benefits from stock-based awards
(24.9
)
(13.7
)
(66.6
)
(32.1
)
Credits
(1.8
)
(1.2
)
(1.8
)
(1.2
)
State taxes, net
4.3
3.5
4.3
3.5
Permanent differences
1.8
1.8
1.8
1.8
Other
2.9
(0.8
)
1.6
(0.4
)
Effective tax rate
3.3
%
24.6
%
(39.7
)
%
6.6
% </t>
  </si>
  <si>
    <t>Computation of Basic and Diluted Net Income Per Share (Detail) - USD ($) $ / shares in Units, shares in Thousands, $ in Thousands</t>
  </si>
  <si>
    <t>Basic Net Income Per Share</t>
  </si>
  <si>
    <t>Diluted Net Income Per Share</t>
  </si>
  <si>
    <t>Effect of dilutive securities</t>
  </si>
  <si>
    <t>Net Income Per Share - Additional Information (Detail) - shares</t>
  </si>
  <si>
    <t>Stock Options</t>
  </si>
  <si>
    <t>Antidilutive Securities Excluded from Computation of Earnings Per Share [Line Items]</t>
  </si>
  <si>
    <t>Shares excluded from the calculation of diluted weighted average shares outstanding</t>
  </si>
  <si>
    <t>Restricted Stock</t>
  </si>
  <si>
    <t>Revenue Recognition - Additional Information (Detail) - USD ($)</t>
  </si>
  <si>
    <t>Apr. 01, 2018</t>
  </si>
  <si>
    <t>Disaggregation Of Revenue [Line Items]</t>
  </si>
  <si>
    <t>Contract with customer payment terms, description</t>
  </si>
  <si>
    <t>Payment terms vary by contract type and type of customer and generally range from 30 to 60 days for direct sales customers. Payment terms with certain international distributors can be up to 90 days. The Company’s contracts with customers do not typically include extended payment terms.</t>
  </si>
  <si>
    <t>Deferred Revenue, Revenue Recognized</t>
  </si>
  <si>
    <t>Minimum</t>
  </si>
  <si>
    <t>Revenue from contracts with customers, performance obligation term</t>
  </si>
  <si>
    <t>1 year</t>
  </si>
  <si>
    <t>Minimum | Direct Sales Customers</t>
  </si>
  <si>
    <t>Contract with customer payment terms, period</t>
  </si>
  <si>
    <t>30 days</t>
  </si>
  <si>
    <t>Maximum | Direct Sales Customers</t>
  </si>
  <si>
    <t>60 days</t>
  </si>
  <si>
    <t>Maximum | International Distributors</t>
  </si>
  <si>
    <t>90 days</t>
  </si>
  <si>
    <t>Accounting Standards Update 2014-09</t>
  </si>
  <si>
    <t>Cumulative prior period adjustment recorded to opening balance of retained earnings</t>
  </si>
  <si>
    <t>Revenue Recognition - Schedule of Disaggregated Revenue by Major Business Line (Detail) - USD ($) $ in Thousands</t>
  </si>
  <si>
    <t>Total revenue</t>
  </si>
  <si>
    <t>Impella Product</t>
  </si>
  <si>
    <t>Service and Other</t>
  </si>
  <si>
    <t>Revenue Recognition - Schedule of Disaggregated Revenue by Major Geographical Location (Detail) - USD ($) $ in Thousands</t>
  </si>
  <si>
    <t>U.S.</t>
  </si>
  <si>
    <t>International</t>
  </si>
  <si>
    <t>Revenue Recognition - Summary of Activity in Each of Product Revenue and Discounts Categories (Detail) $ in Thousands</t>
  </si>
  <si>
    <t>Sep. 30, 2018USD ($)</t>
  </si>
  <si>
    <t>Balance at March 31, 2018</t>
  </si>
  <si>
    <t>Provision related to current period revenue</t>
  </si>
  <si>
    <t>Credits and adjustments made during the period</t>
  </si>
  <si>
    <t>Balance at September 30, 2018</t>
  </si>
  <si>
    <t>Cash Equivalents and Marketable Securities (Detail) - USD ($) $ in Thousands</t>
  </si>
  <si>
    <t>Cash equivalents</t>
  </si>
  <si>
    <t>Available-for-sale securities, fair value disclosure</t>
  </si>
  <si>
    <t>Investable Cash Equivalents and Marketable Securities (Detail) - USD ($) $ in Thousands</t>
  </si>
  <si>
    <t>Fair Value, Assets and Liabilities Measured on Recurring and Nonrecurring Basis [Line Items]</t>
  </si>
  <si>
    <t>Amortized Cost</t>
  </si>
  <si>
    <t>Gross Unrealized Gains</t>
  </si>
  <si>
    <t>Gross Unrealized Losses</t>
  </si>
  <si>
    <t>Fair Market Value</t>
  </si>
  <si>
    <t>Repurchase Agreement</t>
  </si>
  <si>
    <t>Money Market Funds</t>
  </si>
  <si>
    <t>Commercial Paper | Short-term Investments</t>
  </si>
  <si>
    <t>U.S. Treasury mutual fund securities | Short-term Investments</t>
  </si>
  <si>
    <t>U.S. Treasury mutual fund securities | Long-term Investments</t>
  </si>
  <si>
    <t>Government-backed securities | Short-term Investments</t>
  </si>
  <si>
    <t>Government-backed securities | Long-term Investments</t>
  </si>
  <si>
    <t>Corporate Debt Securities | Short-term Investments</t>
  </si>
  <si>
    <t>Corporate Debt Securities | Long-term Investments</t>
  </si>
  <si>
    <t>Financial Instruments Recorded at Fair Value (Detail) - USD ($) $ in Thousands</t>
  </si>
  <si>
    <t>Level 1 | Money Market Funds</t>
  </si>
  <si>
    <t>Level 2 | Repurchase Agreement</t>
  </si>
  <si>
    <t>Level 2 | Commercial Paper | Short-term Investments</t>
  </si>
  <si>
    <t>U.S. Treasury mutual fund securities | Level 2 | Short-term Investments</t>
  </si>
  <si>
    <t>U.S. Treasury mutual fund securities | Level 2 | Long-term Investments</t>
  </si>
  <si>
    <t>Government-backed securities | Level 2 | Short-term Investments</t>
  </si>
  <si>
    <t>Government-backed securities | Level 2 | Long-term Investments</t>
  </si>
  <si>
    <t>Corporate Debt Securities | Level 2 | Short-term Investments</t>
  </si>
  <si>
    <t>Corporate Debt Securities | Level 2 | Long-term Investments</t>
  </si>
  <si>
    <t>Cash Equivalents, Marketable Securities and Fair Value Measurements - Additional Information (Detail) - ECP Entwicklungsgesellschaft mbH $ in Millions</t>
  </si>
  <si>
    <t>1 Months Ended</t>
  </si>
  <si>
    <t>Jul. 31, 2014USD ($)</t>
  </si>
  <si>
    <t>Payments to acquire businesses, cash paid</t>
  </si>
  <si>
    <t>Potential payouts payments</t>
  </si>
  <si>
    <t>Valuation Method Used to Calculate Level 3 Liabilities Measured at Estimated Fair Value of Contingent Consideration Related to Acquisition (Detail) $ in Thousands</t>
  </si>
  <si>
    <t>Mar. 31, 2018USD ($)</t>
  </si>
  <si>
    <t>Fair Value Measurement Inputs and Valuation Techniques [Line Items]</t>
  </si>
  <si>
    <t>ECP Entwicklungsgesellschaft mbH | Discount Rate</t>
  </si>
  <si>
    <t>Alternative investment, measurement input</t>
  </si>
  <si>
    <t>Level 3 | ECP Entwicklungsgesellschaft mbH</t>
  </si>
  <si>
    <t>Milestone Payment</t>
  </si>
  <si>
    <t>Level 3 | ECP Entwicklungsgesellschaft mbH | Probability weighted income approach | Clinical and regulatory milestone</t>
  </si>
  <si>
    <t>Level 3 | ECP Entwicklungsgesellschaft mbH | Probability weighted income approach | Clinical and regulatory milestone | Base Case Scenario | Contingent Consideration</t>
  </si>
  <si>
    <t>Probability of occurrence</t>
  </si>
  <si>
    <t>40.00%</t>
  </si>
  <si>
    <t>Level 3 | ECP Entwicklungsgesellschaft mbH | Probability weighted income approach | Clinical and regulatory milestone | Minimum | Contingent Consideration</t>
  </si>
  <si>
    <t>Projected fiscal year of milestone payments</t>
  </si>
  <si>
    <t>Level 3 | ECP Entwicklungsgesellschaft mbH | Probability weighted income approach | Clinical and regulatory milestone | Minimum | Various Upside and Downside Scenarios | Contingent Consideration</t>
  </si>
  <si>
    <t>10.00%</t>
  </si>
  <si>
    <t>Level 3 | ECP Entwicklungsgesellschaft mbH | Probability weighted income approach | Clinical and regulatory milestone | Maximum | Contingent Consideration</t>
  </si>
  <si>
    <t>Level 3 | ECP Entwicklungsgesellschaft mbH | Probability weighted income approach | Clinical and regulatory milestone | Maximum | Various Upside and Downside Scenarios | Contingent Consideration</t>
  </si>
  <si>
    <t>Level 3 | ECP Entwicklungsgesellschaft mbH | Probability weighted income approach | Clinical and regulatory milestone | Discount Rate | Minimum | Contingent Consideration</t>
  </si>
  <si>
    <t>Level 3 | ECP Entwicklungsgesellschaft mbH | Probability weighted income approach | Clinical and regulatory milestone | Discount Rate | Maximum | Contingent Consideration</t>
  </si>
  <si>
    <t>Level 3 | ECP Entwicklungsgesellschaft mbH | Monte Carlo simulation model | Revenue-based milestone</t>
  </si>
  <si>
    <t>Level 3 | ECP Entwicklungsgesellschaft mbH | Monte Carlo simulation model | Revenue-based milestone | Contingent Consideration</t>
  </si>
  <si>
    <t>Probability of payment</t>
  </si>
  <si>
    <t>79.00%</t>
  </si>
  <si>
    <t>Level 3 | ECP Entwicklungsgesellschaft mbH | Monte Carlo simulation model | Revenue-based milestone | Minimum | Contingent Consideration</t>
  </si>
  <si>
    <t>Level 3 | ECP Entwicklungsgesellschaft mbH | Monte Carlo simulation model | Revenue-based milestone | Maximum | Contingent Consideration</t>
  </si>
  <si>
    <t>Level 3 | ECP Entwicklungsgesellschaft mbH | Monte Carlo simulation model | Revenue-based milestone | Discount Rate | Contingent Consideration</t>
  </si>
  <si>
    <t>Level 3 | ECP Entwicklungsgesellschaft mbH | Monte Carlo simulation model | Revenue-based milestone | Expected Volatility for Forecasted Revenues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Components of Property and Equipment (Detail) - USD ($) $ in Thousands</t>
  </si>
  <si>
    <t>Land</t>
  </si>
  <si>
    <t>Building and building improvements</t>
  </si>
  <si>
    <t>Leasehold improvements</t>
  </si>
  <si>
    <t>Machinery and equipment</t>
  </si>
  <si>
    <t>Furniture and fixtures</t>
  </si>
  <si>
    <t>Construction in progress</t>
  </si>
  <si>
    <t>Total cost</t>
  </si>
  <si>
    <t>Less accumulated depreciation</t>
  </si>
  <si>
    <t>Goodwill In-Process Research and Development and Other Assets - Additional Information (Detail)</t>
  </si>
  <si>
    <t>Goodwill [Line Items]</t>
  </si>
  <si>
    <t>Accumulated impairment loss, goodwill</t>
  </si>
  <si>
    <t>Aggregate carrying amount of other investments</t>
  </si>
  <si>
    <t>Other additional Investments in private medical device company</t>
  </si>
  <si>
    <t>Manufacturing Rights and Knowledge</t>
  </si>
  <si>
    <t>ECP Entwicklungsgesellschaft mbH</t>
  </si>
  <si>
    <t>Fair value measurement inputs</t>
  </si>
  <si>
    <t>Goodwill Activity (Detail) $ in Thousands</t>
  </si>
  <si>
    <t>Beginning balance</t>
  </si>
  <si>
    <t>Foreign currency translation impact</t>
  </si>
  <si>
    <t>Ending balance</t>
  </si>
  <si>
    <t>Carrying value of In-Process Research and Development (Detail) $ in Thousands</t>
  </si>
  <si>
    <t>Accrued Expenses (Detail) - USD ($) $ in Thousands</t>
  </si>
  <si>
    <t>Payables and Accruals [Abstract]</t>
  </si>
  <si>
    <t>Employee compensation</t>
  </si>
  <si>
    <t>Sales and income taxes</t>
  </si>
  <si>
    <t>Marketing</t>
  </si>
  <si>
    <t>Research &amp; development</t>
  </si>
  <si>
    <t>Professional, legal, and accounting fees</t>
  </si>
  <si>
    <t>Warranty</t>
  </si>
  <si>
    <t>Accrued capital expenditures</t>
  </si>
  <si>
    <t>Other</t>
  </si>
  <si>
    <t>Stock-Based Compensation Recognized (Detail) - USD ($) $ in Thousands</t>
  </si>
  <si>
    <t>Employee Service Share-based Compensation, Allocation of Recognized Period Costs [Line Items]</t>
  </si>
  <si>
    <t>Cost of product revenue</t>
  </si>
  <si>
    <t>Summary of Stock Option Activity (Detail) - USD ($) $ / shares in Units, shares in Thousands, $ in Thousands</t>
  </si>
  <si>
    <t>12 Months Ended</t>
  </si>
  <si>
    <t>Options</t>
  </si>
  <si>
    <t>Outstanding at beginning of period</t>
  </si>
  <si>
    <t>Granted</t>
  </si>
  <si>
    <t>Exercised</t>
  </si>
  <si>
    <t>Cancelled and expired</t>
  </si>
  <si>
    <t>Outstanding at end of period</t>
  </si>
  <si>
    <t>Exercisable at end of period</t>
  </si>
  <si>
    <t>Options vested and expected to vest at end of period</t>
  </si>
  <si>
    <t>Weighted Average Exercise Price</t>
  </si>
  <si>
    <t>Weighted Average Remaining Contractual Term (years)</t>
  </si>
  <si>
    <t>Outstanding</t>
  </si>
  <si>
    <t>5 years 11 months 19 days</t>
  </si>
  <si>
    <t>5 years 3 months 21 days</t>
  </si>
  <si>
    <t>4 years 11 months 19 days</t>
  </si>
  <si>
    <t>5 years 11 months 8 days</t>
  </si>
  <si>
    <t>Aggregate Intrinsic Value</t>
  </si>
  <si>
    <t>Stock-Based Compensation - Additional Information (Detail) - USD ($) $ / shares in Units, $ in Thousands</t>
  </si>
  <si>
    <t>May 31, 2018</t>
  </si>
  <si>
    <t>Share-based Compensation Arrangement by Share-based Payment Award [Line Items]</t>
  </si>
  <si>
    <t>Vesting period</t>
  </si>
  <si>
    <t>3 years</t>
  </si>
  <si>
    <t>Aggregate intrinsic value of options exercised in period</t>
  </si>
  <si>
    <t>Employee Stock Option</t>
  </si>
  <si>
    <t>Unrecognized stock-based compensation expense</t>
  </si>
  <si>
    <t>Unrecognized stock-based compensation expense, estimated weighted-average recognition period</t>
  </si>
  <si>
    <t>2 years 3 months 18 days</t>
  </si>
  <si>
    <t>Restricted Stock Units</t>
  </si>
  <si>
    <t>Weighted average grant-date fair value</t>
  </si>
  <si>
    <t>Fair value of units vested</t>
  </si>
  <si>
    <t>Restricted share unit issued</t>
  </si>
  <si>
    <t>Performance Based Restricted Stock Units</t>
  </si>
  <si>
    <t>Summary of Weighted Average Grant-Date Fair Values And Weighted Average Assumptions Used to Calculate Fair Value of Options Granted (Detail) - Stock Options - $ / shares</t>
  </si>
  <si>
    <t>Valuation assumptions:</t>
  </si>
  <si>
    <t>Risk-free interest rate</t>
  </si>
  <si>
    <t>2.87%</t>
  </si>
  <si>
    <t>1.88%</t>
  </si>
  <si>
    <t>2.93%</t>
  </si>
  <si>
    <t>1.85%</t>
  </si>
  <si>
    <t>Expected option life (years)</t>
  </si>
  <si>
    <t>3 years 11 months 26 days</t>
  </si>
  <si>
    <t>4 years 21 days</t>
  </si>
  <si>
    <t>4 years 14 days</t>
  </si>
  <si>
    <t>4 years 25 days</t>
  </si>
  <si>
    <t>Expected volatility</t>
  </si>
  <si>
    <t>43.90%</t>
  </si>
  <si>
    <t>43.40%</t>
  </si>
  <si>
    <t>42.70%</t>
  </si>
  <si>
    <t>43.60%</t>
  </si>
  <si>
    <t>Summary of Restricted Stock Units Activity (Detail) - Restricted Stock Units shares in Thousands</t>
  </si>
  <si>
    <t>Sep. 30, 2018$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Income Taxes - Additional Information (Detail) - USD ($)</t>
  </si>
  <si>
    <t>Dec. 22, 2017</t>
  </si>
  <si>
    <t>Dec. 31, 2017</t>
  </si>
  <si>
    <t>U.S. federal statutory corporate tax rate</t>
  </si>
  <si>
    <t>35.00%</t>
  </si>
  <si>
    <t>21.00%</t>
  </si>
  <si>
    <t>Effective income tax rate</t>
  </si>
  <si>
    <t>3.30%</t>
  </si>
  <si>
    <t>24.60%</t>
  </si>
  <si>
    <t>(39.70%)</t>
  </si>
  <si>
    <t>6.60%</t>
  </si>
  <si>
    <t>Measurement period</t>
  </si>
  <si>
    <t>Income tax expense</t>
  </si>
  <si>
    <t>Excess tax benefits from stock-based awards</t>
  </si>
  <si>
    <t>Potential repatriation of foreign subsidiary earnings</t>
  </si>
  <si>
    <t>100.00%</t>
  </si>
  <si>
    <t>Differences Between Statutory Income Tax Rate and Effective Income Tax Rate (Detail)</t>
  </si>
  <si>
    <t>Statutory income tax rate</t>
  </si>
  <si>
    <t>(24.90%)</t>
  </si>
  <si>
    <t>(13.70%)</t>
  </si>
  <si>
    <t>(66.60%)</t>
  </si>
  <si>
    <t>(32.10%)</t>
  </si>
  <si>
    <t>Credits</t>
  </si>
  <si>
    <t>(1.80%)</t>
  </si>
  <si>
    <t>(1.20%)</t>
  </si>
  <si>
    <t>State taxes, net</t>
  </si>
  <si>
    <t>4.30%</t>
  </si>
  <si>
    <t>3.50%</t>
  </si>
  <si>
    <t>Permanent differences</t>
  </si>
  <si>
    <t>1.80%</t>
  </si>
  <si>
    <t>2.90%</t>
  </si>
  <si>
    <t>(0.80%)</t>
  </si>
  <si>
    <t>1.60%</t>
  </si>
  <si>
    <t>(0.40%)</t>
  </si>
  <si>
    <t>Effective tax rate</t>
  </si>
  <si>
    <t>Commitments and Contingencies - Additional Information (Detail) $ in Millions</t>
  </si>
  <si>
    <t>Oct. 01, 2018ft²</t>
  </si>
  <si>
    <t>Dec. 31, 2017ft²</t>
  </si>
  <si>
    <t>Jul. 31, 2018ft²</t>
  </si>
  <si>
    <t>Feb. 28, 2017ft²</t>
  </si>
  <si>
    <t>Oct. 31, 2016USD ($)</t>
  </si>
  <si>
    <t>Sep. 30, 2016USD ($)</t>
  </si>
  <si>
    <t>May 31, 2016</t>
  </si>
  <si>
    <t>Sep. 30, 2015Patent</t>
  </si>
  <si>
    <t>Mar. 31, 2018ft²</t>
  </si>
  <si>
    <t>Magnetic Clutch Patents</t>
  </si>
  <si>
    <t>Commitments and Contingencies [Line Items]</t>
  </si>
  <si>
    <t>Patents allegedly infringed upon, number | Patent</t>
  </si>
  <si>
    <t>European Pigtail Patent</t>
  </si>
  <si>
    <t>German Pigtail Patent</t>
  </si>
  <si>
    <t>Patent One</t>
  </si>
  <si>
    <t>Patent expiration period</t>
  </si>
  <si>
    <t>2020-09</t>
  </si>
  <si>
    <t>Patent Two</t>
  </si>
  <si>
    <t>2020-12</t>
  </si>
  <si>
    <t>Patent Three</t>
  </si>
  <si>
    <t>2021-10</t>
  </si>
  <si>
    <t>Lease Agreements | Massachusetts</t>
  </si>
  <si>
    <t>Annual rent expense | $</t>
  </si>
  <si>
    <t>Lease expiration date</t>
  </si>
  <si>
    <t>Aug. 31,
		2025</t>
  </si>
  <si>
    <t>Sep. 30,
		2027</t>
  </si>
  <si>
    <t>Jul. 31,
		2022</t>
  </si>
  <si>
    <t>Additional office space | ft²</t>
  </si>
  <si>
    <t>Lease Agreements | Germany</t>
  </si>
  <si>
    <t>Lease commencement period</t>
  </si>
  <si>
    <t>2017-05</t>
  </si>
  <si>
    <t>Lease expiration period</t>
  </si>
  <si>
    <t>2024-05</t>
  </si>
  <si>
    <t>Lease Agreements | Japan</t>
  </si>
  <si>
    <t>2021-09</t>
  </si>
  <si>
    <t>Lease Agreements | Subsequent Event | Massachusetts</t>
  </si>
  <si>
    <t>Total office space | ft²</t>
  </si>
  <si>
    <t>Segment and Enterprise Wide Disclosures - Additional Information (Detail) $ in Millions</t>
  </si>
  <si>
    <t>Sep. 30, 2018USD ($)Segment</t>
  </si>
  <si>
    <t>Segment Reporting Information [Line Items]</t>
  </si>
  <si>
    <t>Number of business segments | Segment</t>
  </si>
  <si>
    <t>Long-lived assets | $</t>
  </si>
  <si>
    <t>Customer Concentration Risk | Total Revenues | International</t>
  </si>
  <si>
    <t>Percentage of revenue accounted</t>
  </si>
  <si>
    <t>13.00%</t>
  </si>
  <si>
    <t>11.00%</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1509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5039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6382</v>
      </c>
      <c r="C3" s="7" t="n">
        <v>42975</v>
      </c>
    </row>
    <row r="4" spans="1:3">
      <c r="A4" s="4" t="s">
        <v>30</v>
      </c>
      <c r="B4" s="5" t="n">
        <v>334064</v>
      </c>
      <c r="C4" s="5" t="n">
        <v>319274</v>
      </c>
    </row>
    <row r="5" spans="1:3">
      <c r="A5" s="4" t="s">
        <v>31</v>
      </c>
      <c r="B5" s="5" t="n">
        <v>74201</v>
      </c>
      <c r="C5" s="5" t="n">
        <v>70010</v>
      </c>
    </row>
    <row r="6" spans="1:3">
      <c r="A6" s="4" t="s">
        <v>32</v>
      </c>
      <c r="B6" s="5" t="n">
        <v>63656</v>
      </c>
      <c r="C6" s="5" t="n">
        <v>50204</v>
      </c>
    </row>
    <row r="7" spans="1:3">
      <c r="A7" s="4" t="s">
        <v>33</v>
      </c>
      <c r="B7" s="5" t="n">
        <v>13296</v>
      </c>
      <c r="C7" s="5" t="n">
        <v>11808</v>
      </c>
    </row>
    <row r="8" spans="1:3">
      <c r="A8" s="4" t="s">
        <v>34</v>
      </c>
      <c r="B8" s="5" t="n">
        <v>561599</v>
      </c>
      <c r="C8" s="5" t="n">
        <v>494271</v>
      </c>
    </row>
    <row r="9" spans="1:3">
      <c r="A9" s="4" t="s">
        <v>35</v>
      </c>
      <c r="C9" s="5" t="n">
        <v>37502</v>
      </c>
    </row>
    <row r="10" spans="1:3">
      <c r="A10" s="4" t="s">
        <v>36</v>
      </c>
      <c r="B10" s="5" t="n">
        <v>134065</v>
      </c>
      <c r="C10" s="5" t="n">
        <v>117167</v>
      </c>
    </row>
    <row r="11" spans="1:3">
      <c r="A11" s="4" t="s">
        <v>37</v>
      </c>
      <c r="B11" s="5" t="n">
        <v>33719</v>
      </c>
      <c r="C11" s="5" t="n">
        <v>35808</v>
      </c>
    </row>
    <row r="12" spans="1:3">
      <c r="A12" s="4" t="s">
        <v>38</v>
      </c>
      <c r="B12" s="5" t="n">
        <v>15730</v>
      </c>
      <c r="C12" s="5" t="n">
        <v>16705</v>
      </c>
    </row>
    <row r="13" spans="1:3">
      <c r="A13" s="4" t="s">
        <v>39</v>
      </c>
      <c r="B13" s="5" t="n">
        <v>116248</v>
      </c>
      <c r="C13" s="5" t="n">
        <v>70746</v>
      </c>
    </row>
    <row r="14" spans="1:3">
      <c r="A14" s="4" t="s">
        <v>40</v>
      </c>
      <c r="B14" s="5" t="n">
        <v>25804</v>
      </c>
      <c r="C14" s="5" t="n">
        <v>14176</v>
      </c>
    </row>
    <row r="15" spans="1:3">
      <c r="A15" s="4" t="s">
        <v>41</v>
      </c>
      <c r="B15" s="5" t="n">
        <v>887165</v>
      </c>
      <c r="C15" s="5" t="n">
        <v>786375</v>
      </c>
    </row>
    <row r="16" spans="1:3">
      <c r="A16" s="3" t="s">
        <v>42</v>
      </c>
    </row>
    <row r="17" spans="1:3">
      <c r="A17" s="4" t="s">
        <v>43</v>
      </c>
      <c r="B17" s="5" t="n">
        <v>21884</v>
      </c>
      <c r="C17" s="5" t="n">
        <v>23565</v>
      </c>
    </row>
    <row r="18" spans="1:3">
      <c r="A18" s="4" t="s">
        <v>44</v>
      </c>
      <c r="B18" s="5" t="n">
        <v>46099</v>
      </c>
      <c r="C18" s="5" t="n">
        <v>46147</v>
      </c>
    </row>
    <row r="19" spans="1:3">
      <c r="A19" s="4" t="s">
        <v>45</v>
      </c>
      <c r="B19" s="5" t="n">
        <v>13996</v>
      </c>
      <c r="C19" s="5" t="n">
        <v>14970</v>
      </c>
    </row>
    <row r="20" spans="1:3">
      <c r="A20" s="4" t="s">
        <v>46</v>
      </c>
      <c r="B20" s="5" t="n">
        <v>81979</v>
      </c>
      <c r="C20" s="5" t="n">
        <v>84682</v>
      </c>
    </row>
    <row r="21" spans="1:3">
      <c r="A21" s="4" t="s">
        <v>47</v>
      </c>
      <c r="B21" s="5" t="n">
        <v>889</v>
      </c>
      <c r="C21" s="5" t="n">
        <v>776</v>
      </c>
    </row>
    <row r="22" spans="1:3">
      <c r="A22" s="4" t="s">
        <v>48</v>
      </c>
      <c r="B22" s="5" t="n">
        <v>10493</v>
      </c>
      <c r="C22" s="5" t="n">
        <v>10490</v>
      </c>
    </row>
    <row r="23" spans="1:3">
      <c r="A23" s="4" t="s">
        <v>49</v>
      </c>
      <c r="B23" s="5" t="n">
        <v>850</v>
      </c>
      <c r="C23" s="5" t="n">
        <v>903</v>
      </c>
    </row>
    <row r="24" spans="1:3">
      <c r="A24" s="4" t="s">
        <v>50</v>
      </c>
      <c r="B24" s="5" t="n">
        <v>94211</v>
      </c>
      <c r="C24" s="5" t="n">
        <v>96851</v>
      </c>
    </row>
    <row r="25" spans="1:3">
      <c r="A25" s="4" t="s">
        <v>51</v>
      </c>
      <c r="B25" s="4" t="s">
        <v>52</v>
      </c>
      <c r="C25" s="4" t="s">
        <v>52</v>
      </c>
    </row>
    <row r="26" spans="1:3">
      <c r="A26" s="3" t="s">
        <v>53</v>
      </c>
    </row>
    <row r="27" spans="1:3">
      <c r="A27" s="4" t="s">
        <v>54</v>
      </c>
      <c r="B27" s="4" t="s">
        <v>52</v>
      </c>
      <c r="C27" s="4" t="s">
        <v>52</v>
      </c>
    </row>
    <row r="28" spans="1:3">
      <c r="A28" s="4" t="s">
        <v>55</v>
      </c>
      <c r="B28" s="5" t="n">
        <v>450</v>
      </c>
      <c r="C28" s="5" t="n">
        <v>444</v>
      </c>
    </row>
    <row r="29" spans="1:3">
      <c r="A29" s="4" t="s">
        <v>56</v>
      </c>
      <c r="B29" s="5" t="n">
        <v>660132</v>
      </c>
      <c r="C29" s="5" t="n">
        <v>619905</v>
      </c>
    </row>
    <row r="30" spans="1:3">
      <c r="A30" s="4" t="s">
        <v>57</v>
      </c>
      <c r="B30" s="5" t="n">
        <v>280650</v>
      </c>
      <c r="C30" s="5" t="n">
        <v>140457</v>
      </c>
    </row>
    <row r="31" spans="1:3">
      <c r="A31" s="4" t="s">
        <v>58</v>
      </c>
      <c r="B31" s="5" t="n">
        <v>-136743</v>
      </c>
      <c r="C31" s="5" t="n">
        <v>-67078</v>
      </c>
    </row>
    <row r="32" spans="1:3">
      <c r="A32" s="4" t="s">
        <v>59</v>
      </c>
      <c r="B32" s="5" t="n">
        <v>-11535</v>
      </c>
      <c r="C32" s="5" t="n">
        <v>-4204</v>
      </c>
    </row>
    <row r="33" spans="1:3">
      <c r="A33" s="4" t="s">
        <v>60</v>
      </c>
      <c r="B33" s="5" t="n">
        <v>792954</v>
      </c>
      <c r="C33" s="5" t="n">
        <v>689524</v>
      </c>
    </row>
    <row r="34" spans="1:3">
      <c r="A34" s="4" t="s">
        <v>61</v>
      </c>
      <c r="B34" s="7" t="n">
        <v>887165</v>
      </c>
      <c r="C34" s="7" t="n">
        <v>786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0</v>
      </c>
    </row>
    <row r="4" spans="1:2">
      <c r="A4" s="4" t="s">
        <v>159</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4</v>
      </c>
      <c r="D1" s="2" t="s">
        <v>1</v>
      </c>
    </row>
    <row r="2" spans="1:5">
      <c r="B2" s="2" t="s">
        <v>2</v>
      </c>
      <c r="C2" s="2" t="s">
        <v>75</v>
      </c>
      <c r="D2" s="2" t="s">
        <v>2</v>
      </c>
      <c r="E2" s="2" t="s">
        <v>75</v>
      </c>
    </row>
    <row r="3" spans="1:5">
      <c r="A3" s="3" t="s">
        <v>223</v>
      </c>
    </row>
    <row r="4" spans="1:5">
      <c r="A4" s="4" t="s">
        <v>90</v>
      </c>
      <c r="B4" s="7" t="n">
        <v>50127</v>
      </c>
      <c r="C4" s="7" t="n">
        <v>24503</v>
      </c>
      <c r="D4" s="7" t="n">
        <v>140193</v>
      </c>
      <c r="E4" s="7" t="n">
        <v>61877</v>
      </c>
    </row>
    <row r="5" spans="1:5">
      <c r="A5" s="4" t="s">
        <v>92</v>
      </c>
      <c r="B5" s="5" t="n">
        <v>44961</v>
      </c>
      <c r="C5" s="5" t="n">
        <v>44141</v>
      </c>
      <c r="D5" s="5" t="n">
        <v>44754</v>
      </c>
      <c r="E5" s="5" t="n">
        <v>44018</v>
      </c>
    </row>
    <row r="6" spans="1:5">
      <c r="A6" s="4" t="s">
        <v>91</v>
      </c>
      <c r="B6" s="8" t="n">
        <v>1.11</v>
      </c>
      <c r="C6" s="8" t="n">
        <v>0.5600000000000001</v>
      </c>
      <c r="D6" s="8" t="n">
        <v>3.13</v>
      </c>
      <c r="E6" s="8" t="n">
        <v>1.41</v>
      </c>
    </row>
    <row r="7" spans="1:5">
      <c r="A7" s="3" t="s">
        <v>224</v>
      </c>
    </row>
    <row r="8" spans="1:5">
      <c r="A8" s="4" t="s">
        <v>90</v>
      </c>
      <c r="B8" s="7" t="n">
        <v>50127</v>
      </c>
      <c r="C8" s="7" t="n">
        <v>24503</v>
      </c>
      <c r="D8" s="7" t="n">
        <v>140193</v>
      </c>
      <c r="E8" s="7" t="n">
        <v>61877</v>
      </c>
    </row>
    <row r="9" spans="1:5">
      <c r="A9" s="4" t="s">
        <v>92</v>
      </c>
      <c r="B9" s="5" t="n">
        <v>44961</v>
      </c>
      <c r="C9" s="5" t="n">
        <v>44141</v>
      </c>
      <c r="D9" s="5" t="n">
        <v>44754</v>
      </c>
      <c r="E9" s="5" t="n">
        <v>44018</v>
      </c>
    </row>
    <row r="10" spans="1:5">
      <c r="A10" s="4" t="s">
        <v>225</v>
      </c>
      <c r="B10" s="5" t="n">
        <v>1192</v>
      </c>
      <c r="C10" s="5" t="n">
        <v>1557</v>
      </c>
      <c r="D10" s="5" t="n">
        <v>1410</v>
      </c>
      <c r="E10" s="5" t="n">
        <v>1637</v>
      </c>
    </row>
    <row r="11" spans="1:5">
      <c r="A11" s="4" t="s">
        <v>94</v>
      </c>
      <c r="B11" s="5" t="n">
        <v>46153</v>
      </c>
      <c r="C11" s="5" t="n">
        <v>45698</v>
      </c>
      <c r="D11" s="5" t="n">
        <v>46164</v>
      </c>
      <c r="E11" s="5" t="n">
        <v>45655</v>
      </c>
    </row>
    <row r="12" spans="1:5">
      <c r="A12" s="4" t="s">
        <v>93</v>
      </c>
      <c r="B12" s="8" t="n">
        <v>1.09</v>
      </c>
      <c r="C12" s="8" t="n">
        <v>0.54</v>
      </c>
      <c r="D12" s="8" t="n">
        <v>3.04</v>
      </c>
      <c r="E12" s="8" t="n">
        <v>1.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4</v>
      </c>
      <c r="D1" s="2" t="s">
        <v>1</v>
      </c>
    </row>
    <row r="2" spans="1:5">
      <c r="B2" s="2" t="s">
        <v>2</v>
      </c>
      <c r="C2" s="2" t="s">
        <v>75</v>
      </c>
      <c r="D2" s="2" t="s">
        <v>2</v>
      </c>
      <c r="E2" s="2" t="s">
        <v>75</v>
      </c>
    </row>
    <row r="3" spans="1:5">
      <c r="A3" s="4" t="s">
        <v>227</v>
      </c>
    </row>
    <row r="4" spans="1:5">
      <c r="A4" s="3" t="s">
        <v>228</v>
      </c>
    </row>
    <row r="5" spans="1:5">
      <c r="A5" s="4" t="s">
        <v>229</v>
      </c>
      <c r="B5" s="5" t="n">
        <v>4000</v>
      </c>
      <c r="C5" s="5" t="n">
        <v>200</v>
      </c>
      <c r="D5" s="5" t="n">
        <v>54000</v>
      </c>
      <c r="E5" s="5" t="n">
        <v>5700</v>
      </c>
    </row>
    <row r="6" spans="1:5">
      <c r="A6" s="4" t="s">
        <v>230</v>
      </c>
    </row>
    <row r="7" spans="1:5">
      <c r="A7" s="3" t="s">
        <v>228</v>
      </c>
    </row>
    <row r="8" spans="1:5">
      <c r="A8" s="4" t="s">
        <v>229</v>
      </c>
      <c r="B8" s="5" t="n">
        <v>97000</v>
      </c>
      <c r="C8" s="5" t="n">
        <v>77000</v>
      </c>
      <c r="D8" s="5" t="n">
        <v>97000</v>
      </c>
      <c r="E8" s="5" t="n">
        <v>7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8" t="n">
        <v>0.01</v>
      </c>
      <c r="C3" s="8" t="n">
        <v>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00000000</v>
      </c>
      <c r="C8" s="5" t="n">
        <v>100000000</v>
      </c>
    </row>
    <row r="9" spans="1:3">
      <c r="A9" s="4" t="s">
        <v>70</v>
      </c>
      <c r="B9" s="5" t="n">
        <v>46935424</v>
      </c>
      <c r="C9" s="5" t="n">
        <v>46100649</v>
      </c>
    </row>
    <row r="10" spans="1:3">
      <c r="A10" s="4" t="s">
        <v>71</v>
      </c>
      <c r="B10" s="5" t="n">
        <v>45038453</v>
      </c>
      <c r="C10" s="5" t="n">
        <v>44375337</v>
      </c>
    </row>
    <row r="11" spans="1:3">
      <c r="A11" s="4" t="s">
        <v>72</v>
      </c>
      <c r="B11" s="5" t="n">
        <v>1896971</v>
      </c>
      <c r="C11" s="5" t="n">
        <v>1725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31</v>
      </c>
      <c r="B1" s="2" t="s">
        <v>232</v>
      </c>
      <c r="C1" s="2" t="s">
        <v>2</v>
      </c>
      <c r="D1" s="2" t="s">
        <v>2</v>
      </c>
      <c r="E1" s="2" t="s">
        <v>27</v>
      </c>
    </row>
    <row r="2" spans="1:5">
      <c r="A2" s="3" t="s">
        <v>233</v>
      </c>
    </row>
    <row r="3" spans="1:5">
      <c r="A3" s="4" t="s">
        <v>234</v>
      </c>
      <c r="D3" s="4" t="s">
        <v>235</v>
      </c>
    </row>
    <row r="4" spans="1:5">
      <c r="A4" s="4" t="s">
        <v>45</v>
      </c>
      <c r="C4" s="7" t="n">
        <v>13996000</v>
      </c>
      <c r="D4" s="7" t="n">
        <v>13996000</v>
      </c>
      <c r="E4" s="7" t="n">
        <v>14970000</v>
      </c>
    </row>
    <row r="5" spans="1:5">
      <c r="A5" s="4" t="s">
        <v>236</v>
      </c>
      <c r="C5" s="7" t="n">
        <v>3300000</v>
      </c>
      <c r="D5" s="7" t="n">
        <v>12400000</v>
      </c>
    </row>
    <row r="6" spans="1:5">
      <c r="A6" s="4" t="s">
        <v>237</v>
      </c>
    </row>
    <row r="7" spans="1:5">
      <c r="A7" s="3" t="s">
        <v>233</v>
      </c>
    </row>
    <row r="8" spans="1:5">
      <c r="A8" s="4" t="s">
        <v>238</v>
      </c>
      <c r="C8" s="4" t="s">
        <v>239</v>
      </c>
      <c r="D8" s="4" t="s">
        <v>239</v>
      </c>
    </row>
    <row r="9" spans="1:5">
      <c r="A9" s="4" t="s">
        <v>240</v>
      </c>
    </row>
    <row r="10" spans="1:5">
      <c r="A10" s="3" t="s">
        <v>233</v>
      </c>
    </row>
    <row r="11" spans="1:5">
      <c r="A11" s="4" t="s">
        <v>241</v>
      </c>
      <c r="D11" s="4" t="s">
        <v>242</v>
      </c>
    </row>
    <row r="12" spans="1:5">
      <c r="A12" s="4" t="s">
        <v>243</v>
      </c>
    </row>
    <row r="13" spans="1:5">
      <c r="A13" s="3" t="s">
        <v>233</v>
      </c>
    </row>
    <row r="14" spans="1:5">
      <c r="A14" s="4" t="s">
        <v>241</v>
      </c>
      <c r="D14" s="4" t="s">
        <v>244</v>
      </c>
    </row>
    <row r="15" spans="1:5">
      <c r="A15" s="4" t="s">
        <v>245</v>
      </c>
    </row>
    <row r="16" spans="1:5">
      <c r="A16" s="3" t="s">
        <v>233</v>
      </c>
    </row>
    <row r="17" spans="1:5">
      <c r="A17" s="4" t="s">
        <v>241</v>
      </c>
      <c r="D17" s="4" t="s">
        <v>246</v>
      </c>
    </row>
    <row r="18" spans="1:5">
      <c r="A18" s="4" t="s">
        <v>247</v>
      </c>
    </row>
    <row r="19" spans="1:5">
      <c r="A19" s="3" t="s">
        <v>233</v>
      </c>
    </row>
    <row r="20" spans="1:5">
      <c r="A20" s="4" t="s">
        <v>248</v>
      </c>
      <c r="B2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4</v>
      </c>
      <c r="D1" s="2" t="s">
        <v>1</v>
      </c>
    </row>
    <row r="2" spans="1:5">
      <c r="B2" s="2" t="s">
        <v>2</v>
      </c>
      <c r="C2" s="2" t="s">
        <v>75</v>
      </c>
      <c r="D2" s="2" t="s">
        <v>2</v>
      </c>
      <c r="E2" s="2" t="s">
        <v>75</v>
      </c>
    </row>
    <row r="3" spans="1:5">
      <c r="A3" s="3" t="s">
        <v>233</v>
      </c>
    </row>
    <row r="4" spans="1:5">
      <c r="A4" s="4" t="s">
        <v>250</v>
      </c>
      <c r="B4" s="7" t="n">
        <v>181778</v>
      </c>
      <c r="C4" s="7" t="n">
        <v>132823</v>
      </c>
      <c r="D4" s="7" t="n">
        <v>361788</v>
      </c>
      <c r="E4" s="7" t="n">
        <v>265291</v>
      </c>
    </row>
    <row r="5" spans="1:5">
      <c r="A5" s="4" t="s">
        <v>251</v>
      </c>
    </row>
    <row r="6" spans="1:5">
      <c r="A6" s="3" t="s">
        <v>233</v>
      </c>
    </row>
    <row r="7" spans="1:5">
      <c r="A7" s="4" t="s">
        <v>250</v>
      </c>
      <c r="B7" s="5" t="n">
        <v>175270</v>
      </c>
      <c r="C7" s="5" t="n">
        <v>127400</v>
      </c>
      <c r="D7" s="5" t="n">
        <v>348945</v>
      </c>
      <c r="E7" s="5" t="n">
        <v>254594</v>
      </c>
    </row>
    <row r="8" spans="1:5">
      <c r="A8" s="4" t="s">
        <v>252</v>
      </c>
    </row>
    <row r="9" spans="1:5">
      <c r="A9" s="3" t="s">
        <v>233</v>
      </c>
    </row>
    <row r="10" spans="1:5">
      <c r="A10" s="4" t="s">
        <v>250</v>
      </c>
      <c r="B10" s="7" t="n">
        <v>6508</v>
      </c>
      <c r="C10" s="7" t="n">
        <v>5423</v>
      </c>
      <c r="D10" s="7" t="n">
        <v>12843</v>
      </c>
      <c r="E10" s="7" t="n">
        <v>106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4</v>
      </c>
      <c r="D1" s="2" t="s">
        <v>1</v>
      </c>
    </row>
    <row r="2" spans="1:5">
      <c r="B2" s="2" t="s">
        <v>2</v>
      </c>
      <c r="C2" s="2" t="s">
        <v>75</v>
      </c>
      <c r="D2" s="2" t="s">
        <v>2</v>
      </c>
      <c r="E2" s="2" t="s">
        <v>75</v>
      </c>
    </row>
    <row r="3" spans="1:5">
      <c r="A3" s="3" t="s">
        <v>233</v>
      </c>
    </row>
    <row r="4" spans="1:5">
      <c r="A4" s="4" t="s">
        <v>250</v>
      </c>
      <c r="B4" s="7" t="n">
        <v>181778</v>
      </c>
      <c r="C4" s="7" t="n">
        <v>132823</v>
      </c>
      <c r="D4" s="7" t="n">
        <v>361788</v>
      </c>
      <c r="E4" s="7" t="n">
        <v>265291</v>
      </c>
    </row>
    <row r="5" spans="1:5">
      <c r="A5" s="4" t="s">
        <v>254</v>
      </c>
    </row>
    <row r="6" spans="1:5">
      <c r="A6" s="3" t="s">
        <v>233</v>
      </c>
    </row>
    <row r="7" spans="1:5">
      <c r="A7" s="4" t="s">
        <v>250</v>
      </c>
      <c r="B7" s="5" t="n">
        <v>158243</v>
      </c>
      <c r="C7" s="5" t="n">
        <v>118669</v>
      </c>
      <c r="D7" s="5" t="n">
        <v>315838</v>
      </c>
      <c r="E7" s="5" t="n">
        <v>238335</v>
      </c>
    </row>
    <row r="8" spans="1:5">
      <c r="A8" s="4" t="s">
        <v>255</v>
      </c>
    </row>
    <row r="9" spans="1:5">
      <c r="A9" s="3" t="s">
        <v>233</v>
      </c>
    </row>
    <row r="10" spans="1:5">
      <c r="A10" s="4" t="s">
        <v>250</v>
      </c>
      <c r="B10" s="7" t="n">
        <v>23535</v>
      </c>
      <c r="C10" s="7" t="n">
        <v>14154</v>
      </c>
      <c r="D10" s="7" t="n">
        <v>45950</v>
      </c>
      <c r="E10" s="7" t="n">
        <v>269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47</v>
      </c>
    </row>
    <row r="4" spans="1:2">
      <c r="A4" s="4" t="s">
        <v>258</v>
      </c>
      <c r="B4" s="7" t="n">
        <v>1405</v>
      </c>
    </row>
    <row r="5" spans="1:2">
      <c r="A5" s="4" t="s">
        <v>259</v>
      </c>
      <c r="B5" s="5" t="n">
        <v>989</v>
      </c>
    </row>
    <row r="6" spans="1:2">
      <c r="A6" s="4" t="s">
        <v>260</v>
      </c>
      <c r="B6" s="5" t="n">
        <v>-869</v>
      </c>
    </row>
    <row r="7" spans="1:2">
      <c r="A7" s="4" t="s">
        <v>261</v>
      </c>
      <c r="B7" s="7" t="n">
        <v>15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2</v>
      </c>
      <c r="B1" s="2" t="s">
        <v>2</v>
      </c>
      <c r="C1" s="2" t="s">
        <v>27</v>
      </c>
    </row>
    <row r="2" spans="1:3">
      <c r="A2" s="3" t="s">
        <v>150</v>
      </c>
    </row>
    <row r="3" spans="1:3">
      <c r="A3" s="4" t="s">
        <v>263</v>
      </c>
      <c r="B3" s="7" t="n">
        <v>17768</v>
      </c>
      <c r="C3" s="7" t="n">
        <v>22595</v>
      </c>
    </row>
    <row r="4" spans="1:3">
      <c r="A4" s="4" t="s">
        <v>30</v>
      </c>
      <c r="B4" s="5" t="n">
        <v>334064</v>
      </c>
      <c r="C4" s="5" t="n">
        <v>319274</v>
      </c>
    </row>
    <row r="5" spans="1:3">
      <c r="A5" s="4" t="s">
        <v>35</v>
      </c>
      <c r="C5" s="5" t="n">
        <v>37502</v>
      </c>
    </row>
    <row r="6" spans="1:3">
      <c r="A6" s="4" t="s">
        <v>264</v>
      </c>
      <c r="B6" s="7" t="n">
        <v>351832</v>
      </c>
      <c r="C6" s="7" t="n">
        <v>379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266</v>
      </c>
    </row>
    <row r="3" spans="1:3">
      <c r="A3" s="4" t="s">
        <v>267</v>
      </c>
      <c r="B3" s="7" t="n">
        <v>352318</v>
      </c>
      <c r="C3" s="7" t="n">
        <v>380183</v>
      </c>
    </row>
    <row r="4" spans="1:3">
      <c r="A4" s="4" t="s">
        <v>268</v>
      </c>
      <c r="C4" s="5" t="n">
        <v>7</v>
      </c>
    </row>
    <row r="5" spans="1:3">
      <c r="A5" s="4" t="s">
        <v>269</v>
      </c>
      <c r="B5" s="5" t="n">
        <v>-486</v>
      </c>
      <c r="C5" s="5" t="n">
        <v>-819</v>
      </c>
    </row>
    <row r="6" spans="1:3">
      <c r="A6" s="4" t="s">
        <v>270</v>
      </c>
      <c r="B6" s="5" t="n">
        <v>351832</v>
      </c>
      <c r="C6" s="5" t="n">
        <v>379371</v>
      </c>
    </row>
    <row r="7" spans="1:3">
      <c r="A7" s="4" t="s">
        <v>271</v>
      </c>
    </row>
    <row r="8" spans="1:3">
      <c r="A8" s="3" t="s">
        <v>266</v>
      </c>
    </row>
    <row r="9" spans="1:3">
      <c r="A9" s="4" t="s">
        <v>267</v>
      </c>
      <c r="C9" s="5" t="n">
        <v>16750</v>
      </c>
    </row>
    <row r="10" spans="1:3">
      <c r="A10" s="4" t="s">
        <v>270</v>
      </c>
      <c r="C10" s="5" t="n">
        <v>16750</v>
      </c>
    </row>
    <row r="11" spans="1:3">
      <c r="A11" s="4" t="s">
        <v>272</v>
      </c>
    </row>
    <row r="12" spans="1:3">
      <c r="A12" s="3" t="s">
        <v>266</v>
      </c>
    </row>
    <row r="13" spans="1:3">
      <c r="A13" s="4" t="s">
        <v>267</v>
      </c>
      <c r="B13" s="5" t="n">
        <v>17768</v>
      </c>
      <c r="C13" s="5" t="n">
        <v>5845</v>
      </c>
    </row>
    <row r="14" spans="1:3">
      <c r="A14" s="4" t="s">
        <v>270</v>
      </c>
      <c r="B14" s="5" t="n">
        <v>17768</v>
      </c>
      <c r="C14" s="5" t="n">
        <v>5845</v>
      </c>
    </row>
    <row r="15" spans="1:3">
      <c r="A15" s="4" t="s">
        <v>273</v>
      </c>
    </row>
    <row r="16" spans="1:3">
      <c r="A16" s="3" t="s">
        <v>266</v>
      </c>
    </row>
    <row r="17" spans="1:3">
      <c r="A17" s="4" t="s">
        <v>267</v>
      </c>
      <c r="B17" s="5" t="n">
        <v>36326</v>
      </c>
      <c r="C17" s="5" t="n">
        <v>36936</v>
      </c>
    </row>
    <row r="18" spans="1:3">
      <c r="A18" s="4" t="s">
        <v>268</v>
      </c>
      <c r="C18" s="5" t="n">
        <v>2</v>
      </c>
    </row>
    <row r="19" spans="1:3">
      <c r="A19" s="4" t="s">
        <v>269</v>
      </c>
      <c r="B19" s="5" t="n">
        <v>-20</v>
      </c>
      <c r="C19" s="5" t="n">
        <v>-63</v>
      </c>
    </row>
    <row r="20" spans="1:3">
      <c r="A20" s="4" t="s">
        <v>270</v>
      </c>
      <c r="B20" s="5" t="n">
        <v>36306</v>
      </c>
      <c r="C20" s="5" t="n">
        <v>36875</v>
      </c>
    </row>
    <row r="21" spans="1:3">
      <c r="A21" s="4" t="s">
        <v>274</v>
      </c>
    </row>
    <row r="22" spans="1:3">
      <c r="A22" s="3" t="s">
        <v>266</v>
      </c>
    </row>
    <row r="23" spans="1:3">
      <c r="A23" s="4" t="s">
        <v>267</v>
      </c>
      <c r="B23" s="5" t="n">
        <v>39729</v>
      </c>
      <c r="C23" s="5" t="n">
        <v>18132</v>
      </c>
    </row>
    <row r="24" spans="1:3">
      <c r="A24" s="4" t="s">
        <v>269</v>
      </c>
      <c r="B24" s="5" t="n">
        <v>-63</v>
      </c>
      <c r="C24" s="5" t="n">
        <v>-29</v>
      </c>
    </row>
    <row r="25" spans="1:3">
      <c r="A25" s="4" t="s">
        <v>270</v>
      </c>
      <c r="B25" s="5" t="n">
        <v>39666</v>
      </c>
      <c r="C25" s="5" t="n">
        <v>18103</v>
      </c>
    </row>
    <row r="26" spans="1:3">
      <c r="A26" s="4" t="s">
        <v>275</v>
      </c>
    </row>
    <row r="27" spans="1:3">
      <c r="A27" s="3" t="s">
        <v>266</v>
      </c>
    </row>
    <row r="28" spans="1:3">
      <c r="A28" s="4" t="s">
        <v>267</v>
      </c>
      <c r="C28" s="5" t="n">
        <v>10953</v>
      </c>
    </row>
    <row r="29" spans="1:3">
      <c r="A29" s="4" t="s">
        <v>269</v>
      </c>
      <c r="C29" s="5" t="n">
        <v>-16</v>
      </c>
    </row>
    <row r="30" spans="1:3">
      <c r="A30" s="4" t="s">
        <v>270</v>
      </c>
      <c r="C30" s="5" t="n">
        <v>10937</v>
      </c>
    </row>
    <row r="31" spans="1:3">
      <c r="A31" s="4" t="s">
        <v>276</v>
      </c>
    </row>
    <row r="32" spans="1:3">
      <c r="A32" s="3" t="s">
        <v>266</v>
      </c>
    </row>
    <row r="33" spans="1:3">
      <c r="A33" s="4" t="s">
        <v>267</v>
      </c>
      <c r="B33" s="5" t="n">
        <v>204018</v>
      </c>
      <c r="C33" s="5" t="n">
        <v>212255</v>
      </c>
    </row>
    <row r="34" spans="1:3">
      <c r="A34" s="4" t="s">
        <v>268</v>
      </c>
      <c r="C34" s="5" t="n">
        <v>3</v>
      </c>
    </row>
    <row r="35" spans="1:3">
      <c r="A35" s="4" t="s">
        <v>269</v>
      </c>
      <c r="B35" s="5" t="n">
        <v>-349</v>
      </c>
      <c r="C35" s="5" t="n">
        <v>-538</v>
      </c>
    </row>
    <row r="36" spans="1:3">
      <c r="A36" s="4" t="s">
        <v>270</v>
      </c>
      <c r="B36" s="5" t="n">
        <v>203669</v>
      </c>
      <c r="C36" s="5" t="n">
        <v>211720</v>
      </c>
    </row>
    <row r="37" spans="1:3">
      <c r="A37" s="4" t="s">
        <v>277</v>
      </c>
    </row>
    <row r="38" spans="1:3">
      <c r="A38" s="3" t="s">
        <v>266</v>
      </c>
    </row>
    <row r="39" spans="1:3">
      <c r="A39" s="4" t="s">
        <v>267</v>
      </c>
      <c r="C39" s="5" t="n">
        <v>24798</v>
      </c>
    </row>
    <row r="40" spans="1:3">
      <c r="A40" s="4" t="s">
        <v>268</v>
      </c>
      <c r="C40" s="5" t="n">
        <v>1</v>
      </c>
    </row>
    <row r="41" spans="1:3">
      <c r="A41" s="4" t="s">
        <v>269</v>
      </c>
      <c r="C41" s="5" t="n">
        <v>-12</v>
      </c>
    </row>
    <row r="42" spans="1:3">
      <c r="A42" s="4" t="s">
        <v>270</v>
      </c>
      <c r="C42" s="5" t="n">
        <v>24787</v>
      </c>
    </row>
    <row r="43" spans="1:3">
      <c r="A43" s="4" t="s">
        <v>278</v>
      </c>
    </row>
    <row r="44" spans="1:3">
      <c r="A44" s="3" t="s">
        <v>266</v>
      </c>
    </row>
    <row r="45" spans="1:3">
      <c r="A45" s="4" t="s">
        <v>267</v>
      </c>
      <c r="B45" s="5" t="n">
        <v>54477</v>
      </c>
      <c r="C45" s="5" t="n">
        <v>52737</v>
      </c>
    </row>
    <row r="46" spans="1:3">
      <c r="A46" s="4" t="s">
        <v>269</v>
      </c>
      <c r="B46" s="5" t="n">
        <v>-54</v>
      </c>
      <c r="C46" s="5" t="n">
        <v>-161</v>
      </c>
    </row>
    <row r="47" spans="1:3">
      <c r="A47" s="4" t="s">
        <v>270</v>
      </c>
      <c r="B47" s="7" t="n">
        <v>54423</v>
      </c>
      <c r="C47" s="5" t="n">
        <v>52576</v>
      </c>
    </row>
    <row r="48" spans="1:3">
      <c r="A48" s="4" t="s">
        <v>279</v>
      </c>
    </row>
    <row r="49" spans="1:3">
      <c r="A49" s="3" t="s">
        <v>266</v>
      </c>
    </row>
    <row r="50" spans="1:3">
      <c r="A50" s="4" t="s">
        <v>267</v>
      </c>
      <c r="C50" s="5" t="n">
        <v>1777</v>
      </c>
    </row>
    <row r="51" spans="1:3">
      <c r="A51" s="4" t="s">
        <v>268</v>
      </c>
      <c r="C51" s="5" t="n">
        <v>1</v>
      </c>
    </row>
    <row r="52" spans="1:3">
      <c r="A52" s="4" t="s">
        <v>270</v>
      </c>
      <c r="C52" s="7" t="n">
        <v>1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266</v>
      </c>
    </row>
    <row r="3" spans="1:3">
      <c r="A3" s="4" t="s">
        <v>264</v>
      </c>
      <c r="B3" s="7" t="n">
        <v>351832</v>
      </c>
      <c r="C3" s="7" t="n">
        <v>379371</v>
      </c>
    </row>
    <row r="4" spans="1:3">
      <c r="A4" s="4" t="s">
        <v>48</v>
      </c>
      <c r="B4" s="5" t="n">
        <v>10493</v>
      </c>
      <c r="C4" s="5" t="n">
        <v>10490</v>
      </c>
    </row>
    <row r="5" spans="1:3">
      <c r="A5" s="4" t="s">
        <v>271</v>
      </c>
    </row>
    <row r="6" spans="1:3">
      <c r="A6" s="3" t="s">
        <v>266</v>
      </c>
    </row>
    <row r="7" spans="1:3">
      <c r="A7" s="4" t="s">
        <v>264</v>
      </c>
      <c r="C7" s="5" t="n">
        <v>16750</v>
      </c>
    </row>
    <row r="8" spans="1:3">
      <c r="A8" s="4" t="s">
        <v>272</v>
      </c>
    </row>
    <row r="9" spans="1:3">
      <c r="A9" s="3" t="s">
        <v>266</v>
      </c>
    </row>
    <row r="10" spans="1:3">
      <c r="A10" s="4" t="s">
        <v>264</v>
      </c>
      <c r="B10" s="5" t="n">
        <v>17768</v>
      </c>
      <c r="C10" s="5" t="n">
        <v>5845</v>
      </c>
    </row>
    <row r="11" spans="1:3">
      <c r="A11" s="4" t="s">
        <v>273</v>
      </c>
    </row>
    <row r="12" spans="1:3">
      <c r="A12" s="3" t="s">
        <v>266</v>
      </c>
    </row>
    <row r="13" spans="1:3">
      <c r="A13" s="4" t="s">
        <v>264</v>
      </c>
      <c r="B13" s="5" t="n">
        <v>36306</v>
      </c>
      <c r="C13" s="5" t="n">
        <v>36875</v>
      </c>
    </row>
    <row r="14" spans="1:3">
      <c r="A14" s="4" t="s">
        <v>281</v>
      </c>
    </row>
    <row r="15" spans="1:3">
      <c r="A15" s="3" t="s">
        <v>266</v>
      </c>
    </row>
    <row r="16" spans="1:3">
      <c r="A16" s="4" t="s">
        <v>264</v>
      </c>
      <c r="B16" s="5" t="n">
        <v>17768</v>
      </c>
      <c r="C16" s="5" t="n">
        <v>5845</v>
      </c>
    </row>
    <row r="17" spans="1:3">
      <c r="A17" s="4" t="s">
        <v>282</v>
      </c>
    </row>
    <row r="18" spans="1:3">
      <c r="A18" s="3" t="s">
        <v>266</v>
      </c>
    </row>
    <row r="19" spans="1:3">
      <c r="A19" s="4" t="s">
        <v>264</v>
      </c>
      <c r="C19" s="5" t="n">
        <v>16750</v>
      </c>
    </row>
    <row r="20" spans="1:3">
      <c r="A20" s="4" t="s">
        <v>283</v>
      </c>
    </row>
    <row r="21" spans="1:3">
      <c r="A21" s="3" t="s">
        <v>266</v>
      </c>
    </row>
    <row r="22" spans="1:3">
      <c r="A22" s="4" t="s">
        <v>264</v>
      </c>
      <c r="B22" s="5" t="n">
        <v>36306</v>
      </c>
      <c r="C22" s="5" t="n">
        <v>36875</v>
      </c>
    </row>
    <row r="23" spans="1:3">
      <c r="A23" s="9" t="n">
        <v>3</v>
      </c>
    </row>
    <row r="24" spans="1:3">
      <c r="A24" s="3" t="s">
        <v>266</v>
      </c>
    </row>
    <row r="25" spans="1:3">
      <c r="A25" s="4" t="s">
        <v>48</v>
      </c>
      <c r="B25" s="5" t="n">
        <v>10493</v>
      </c>
      <c r="C25" s="5" t="n">
        <v>10490</v>
      </c>
    </row>
    <row r="26" spans="1:3">
      <c r="A26" s="4" t="s">
        <v>274</v>
      </c>
    </row>
    <row r="27" spans="1:3">
      <c r="A27" s="3" t="s">
        <v>266</v>
      </c>
    </row>
    <row r="28" spans="1:3">
      <c r="A28" s="4" t="s">
        <v>264</v>
      </c>
      <c r="B28" s="5" t="n">
        <v>39666</v>
      </c>
      <c r="C28" s="5" t="n">
        <v>18103</v>
      </c>
    </row>
    <row r="29" spans="1:3">
      <c r="A29" s="4" t="s">
        <v>275</v>
      </c>
    </row>
    <row r="30" spans="1:3">
      <c r="A30" s="3" t="s">
        <v>266</v>
      </c>
    </row>
    <row r="31" spans="1:3">
      <c r="A31" s="4" t="s">
        <v>264</v>
      </c>
      <c r="C31" s="5" t="n">
        <v>10937</v>
      </c>
    </row>
    <row r="32" spans="1:3">
      <c r="A32" s="4" t="s">
        <v>284</v>
      </c>
    </row>
    <row r="33" spans="1:3">
      <c r="A33" s="3" t="s">
        <v>266</v>
      </c>
    </row>
    <row r="34" spans="1:3">
      <c r="A34" s="4" t="s">
        <v>264</v>
      </c>
      <c r="B34" s="5" t="n">
        <v>39666</v>
      </c>
      <c r="C34" s="5" t="n">
        <v>18103</v>
      </c>
    </row>
    <row r="35" spans="1:3">
      <c r="A35" s="4" t="s">
        <v>285</v>
      </c>
    </row>
    <row r="36" spans="1:3">
      <c r="A36" s="3" t="s">
        <v>266</v>
      </c>
    </row>
    <row r="37" spans="1:3">
      <c r="A37" s="4" t="s">
        <v>264</v>
      </c>
      <c r="C37" s="5" t="n">
        <v>10937</v>
      </c>
    </row>
    <row r="38" spans="1:3">
      <c r="A38" s="4" t="s">
        <v>276</v>
      </c>
    </row>
    <row r="39" spans="1:3">
      <c r="A39" s="3" t="s">
        <v>266</v>
      </c>
    </row>
    <row r="40" spans="1:3">
      <c r="A40" s="4" t="s">
        <v>264</v>
      </c>
      <c r="B40" s="5" t="n">
        <v>203669</v>
      </c>
      <c r="C40" s="5" t="n">
        <v>211720</v>
      </c>
    </row>
    <row r="41" spans="1:3">
      <c r="A41" s="4" t="s">
        <v>277</v>
      </c>
    </row>
    <row r="42" spans="1:3">
      <c r="A42" s="3" t="s">
        <v>266</v>
      </c>
    </row>
    <row r="43" spans="1:3">
      <c r="A43" s="4" t="s">
        <v>264</v>
      </c>
      <c r="C43" s="5" t="n">
        <v>24787</v>
      </c>
    </row>
    <row r="44" spans="1:3">
      <c r="A44" s="4" t="s">
        <v>286</v>
      </c>
    </row>
    <row r="45" spans="1:3">
      <c r="A45" s="3" t="s">
        <v>266</v>
      </c>
    </row>
    <row r="46" spans="1:3">
      <c r="A46" s="4" t="s">
        <v>264</v>
      </c>
      <c r="B46" s="5" t="n">
        <v>203669</v>
      </c>
      <c r="C46" s="5" t="n">
        <v>211720</v>
      </c>
    </row>
    <row r="47" spans="1:3">
      <c r="A47" s="4" t="s">
        <v>287</v>
      </c>
    </row>
    <row r="48" spans="1:3">
      <c r="A48" s="3" t="s">
        <v>266</v>
      </c>
    </row>
    <row r="49" spans="1:3">
      <c r="A49" s="4" t="s">
        <v>264</v>
      </c>
      <c r="C49" s="5" t="n">
        <v>24787</v>
      </c>
    </row>
    <row r="50" spans="1:3">
      <c r="A50" s="4" t="s">
        <v>278</v>
      </c>
    </row>
    <row r="51" spans="1:3">
      <c r="A51" s="3" t="s">
        <v>266</v>
      </c>
    </row>
    <row r="52" spans="1:3">
      <c r="A52" s="4" t="s">
        <v>264</v>
      </c>
      <c r="B52" s="5" t="n">
        <v>54423</v>
      </c>
      <c r="C52" s="5" t="n">
        <v>52576</v>
      </c>
    </row>
    <row r="53" spans="1:3">
      <c r="A53" s="4" t="s">
        <v>279</v>
      </c>
    </row>
    <row r="54" spans="1:3">
      <c r="A54" s="3" t="s">
        <v>266</v>
      </c>
    </row>
    <row r="55" spans="1:3">
      <c r="A55" s="4" t="s">
        <v>264</v>
      </c>
      <c r="C55" s="5" t="n">
        <v>1778</v>
      </c>
    </row>
    <row r="56" spans="1:3">
      <c r="A56" s="4" t="s">
        <v>288</v>
      </c>
    </row>
    <row r="57" spans="1:3">
      <c r="A57" s="3" t="s">
        <v>266</v>
      </c>
    </row>
    <row r="58" spans="1:3">
      <c r="A58" s="4" t="s">
        <v>264</v>
      </c>
      <c r="B58" s="7" t="n">
        <v>54423</v>
      </c>
      <c r="C58" s="5" t="n">
        <v>52576</v>
      </c>
    </row>
    <row r="59" spans="1:3">
      <c r="A59" s="4" t="s">
        <v>289</v>
      </c>
    </row>
    <row r="60" spans="1:3">
      <c r="A60" s="3" t="s">
        <v>266</v>
      </c>
    </row>
    <row r="61" spans="1:3">
      <c r="A61" s="4" t="s">
        <v>264</v>
      </c>
      <c r="C61" s="7" t="n">
        <v>17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B2" s="2" t="s">
        <v>292</v>
      </c>
    </row>
    <row r="3" spans="1:2">
      <c r="A3" s="3" t="s">
        <v>266</v>
      </c>
    </row>
    <row r="4" spans="1:2">
      <c r="A4" s="4" t="s">
        <v>293</v>
      </c>
      <c r="B4" s="7" t="n">
        <v>13</v>
      </c>
    </row>
    <row r="5" spans="1:2">
      <c r="A5" s="4" t="s">
        <v>294</v>
      </c>
      <c r="B5"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5</v>
      </c>
      <c r="B1" s="2" t="s">
        <v>1</v>
      </c>
    </row>
    <row r="2" spans="1:3">
      <c r="B2" s="2" t="s">
        <v>257</v>
      </c>
      <c r="C2" s="2" t="s">
        <v>296</v>
      </c>
    </row>
    <row r="3" spans="1:3">
      <c r="A3" s="3" t="s">
        <v>297</v>
      </c>
    </row>
    <row r="4" spans="1:3">
      <c r="A4" s="4" t="s">
        <v>48</v>
      </c>
      <c r="B4" s="7" t="n">
        <v>10493</v>
      </c>
      <c r="C4" s="7" t="n">
        <v>10490</v>
      </c>
    </row>
    <row r="5" spans="1:3">
      <c r="A5" s="4" t="s">
        <v>298</v>
      </c>
    </row>
    <row r="6" spans="1:3">
      <c r="A6" s="3" t="s">
        <v>297</v>
      </c>
    </row>
    <row r="7" spans="1:3">
      <c r="A7" s="4" t="s">
        <v>299</v>
      </c>
      <c r="B7" s="5" t="n">
        <v>21</v>
      </c>
    </row>
    <row r="8" spans="1:3">
      <c r="A8" s="9" t="n">
        <v>3</v>
      </c>
    </row>
    <row r="9" spans="1:3">
      <c r="A9" s="3" t="s">
        <v>297</v>
      </c>
    </row>
    <row r="10" spans="1:3">
      <c r="A10" s="4" t="s">
        <v>48</v>
      </c>
      <c r="B10" s="7" t="n">
        <v>10493</v>
      </c>
      <c r="C10" s="7" t="n">
        <v>10490</v>
      </c>
    </row>
    <row r="11" spans="1:3">
      <c r="A11" s="4" t="s">
        <v>300</v>
      </c>
    </row>
    <row r="12" spans="1:3">
      <c r="A12" s="3" t="s">
        <v>297</v>
      </c>
    </row>
    <row r="13" spans="1:3">
      <c r="A13" s="4" t="s">
        <v>301</v>
      </c>
      <c r="B13" s="5" t="n">
        <v>15000</v>
      </c>
    </row>
    <row r="14" spans="1:3">
      <c r="A14" s="4" t="s">
        <v>48</v>
      </c>
      <c r="B14" s="5" t="n">
        <v>10493</v>
      </c>
    </row>
    <row r="15" spans="1:3">
      <c r="A15" s="4" t="s">
        <v>302</v>
      </c>
    </row>
    <row r="16" spans="1:3">
      <c r="A16" s="3" t="s">
        <v>297</v>
      </c>
    </row>
    <row r="17" spans="1:3">
      <c r="A17" s="4" t="s">
        <v>301</v>
      </c>
      <c r="B17" s="5" t="n">
        <v>7000</v>
      </c>
    </row>
    <row r="18" spans="1:3">
      <c r="A18" s="4" t="s">
        <v>48</v>
      </c>
      <c r="B18" s="7" t="n">
        <v>5767</v>
      </c>
    </row>
    <row r="19" spans="1:3">
      <c r="A19" s="4" t="s">
        <v>303</v>
      </c>
    </row>
    <row r="20" spans="1:3">
      <c r="A20" s="3" t="s">
        <v>297</v>
      </c>
    </row>
    <row r="21" spans="1:3">
      <c r="A21" s="4" t="s">
        <v>304</v>
      </c>
      <c r="B21" s="4" t="s">
        <v>305</v>
      </c>
    </row>
    <row r="22" spans="1:3">
      <c r="A22" s="4" t="s">
        <v>306</v>
      </c>
    </row>
    <row r="23" spans="1:3">
      <c r="A23" s="3" t="s">
        <v>297</v>
      </c>
    </row>
    <row r="24" spans="1:3">
      <c r="A24" s="4" t="s">
        <v>307</v>
      </c>
      <c r="B24" s="5" t="n">
        <v>2019</v>
      </c>
    </row>
    <row r="25" spans="1:3">
      <c r="A25" s="4" t="s">
        <v>308</v>
      </c>
    </row>
    <row r="26" spans="1:3">
      <c r="A26" s="3" t="s">
        <v>297</v>
      </c>
    </row>
    <row r="27" spans="1:3">
      <c r="A27" s="4" t="s">
        <v>304</v>
      </c>
      <c r="B27" s="4" t="s">
        <v>309</v>
      </c>
    </row>
    <row r="28" spans="1:3">
      <c r="A28" s="4" t="s">
        <v>310</v>
      </c>
    </row>
    <row r="29" spans="1:3">
      <c r="A29" s="3" t="s">
        <v>297</v>
      </c>
    </row>
    <row r="30" spans="1:3">
      <c r="A30" s="4" t="s">
        <v>307</v>
      </c>
      <c r="B30" s="5" t="n">
        <v>2022</v>
      </c>
    </row>
    <row r="31" spans="1:3">
      <c r="A31" s="4" t="s">
        <v>311</v>
      </c>
    </row>
    <row r="32" spans="1:3">
      <c r="A32" s="3" t="s">
        <v>297</v>
      </c>
    </row>
    <row r="33" spans="1:3">
      <c r="A33" s="4" t="s">
        <v>304</v>
      </c>
      <c r="B33" s="4" t="s">
        <v>305</v>
      </c>
    </row>
    <row r="34" spans="1:3">
      <c r="A34" s="4" t="s">
        <v>312</v>
      </c>
    </row>
    <row r="35" spans="1:3">
      <c r="A35" s="3" t="s">
        <v>297</v>
      </c>
    </row>
    <row r="36" spans="1:3">
      <c r="A36" s="4" t="s">
        <v>299</v>
      </c>
      <c r="B36" s="10" t="n">
        <v>3.9</v>
      </c>
    </row>
    <row r="37" spans="1:3">
      <c r="A37" s="4" t="s">
        <v>313</v>
      </c>
    </row>
    <row r="38" spans="1:3">
      <c r="A38" s="3" t="s">
        <v>297</v>
      </c>
    </row>
    <row r="39" spans="1:3">
      <c r="A39" s="4" t="s">
        <v>299</v>
      </c>
      <c r="B39" s="10" t="n">
        <v>4.2</v>
      </c>
    </row>
    <row r="40" spans="1:3">
      <c r="A40" s="4" t="s">
        <v>314</v>
      </c>
    </row>
    <row r="41" spans="1:3">
      <c r="A41" s="3" t="s">
        <v>297</v>
      </c>
    </row>
    <row r="42" spans="1:3">
      <c r="A42" s="4" t="s">
        <v>301</v>
      </c>
      <c r="B42" s="7" t="n">
        <v>8000</v>
      </c>
    </row>
    <row r="43" spans="1:3">
      <c r="A43" s="4" t="s">
        <v>48</v>
      </c>
      <c r="B43" s="7" t="n">
        <v>4726</v>
      </c>
    </row>
    <row r="44" spans="1:3">
      <c r="A44" s="4" t="s">
        <v>315</v>
      </c>
    </row>
    <row r="45" spans="1:3">
      <c r="A45" s="3" t="s">
        <v>297</v>
      </c>
    </row>
    <row r="46" spans="1:3">
      <c r="A46" s="4" t="s">
        <v>316</v>
      </c>
      <c r="B46" s="4" t="s">
        <v>317</v>
      </c>
    </row>
    <row r="47" spans="1:3">
      <c r="A47" s="4" t="s">
        <v>318</v>
      </c>
    </row>
    <row r="48" spans="1:3">
      <c r="A48" s="3" t="s">
        <v>297</v>
      </c>
    </row>
    <row r="49" spans="1:3">
      <c r="A49" s="4" t="s">
        <v>307</v>
      </c>
      <c r="B49" s="5" t="n">
        <v>2024</v>
      </c>
    </row>
    <row r="50" spans="1:3">
      <c r="A50" s="4" t="s">
        <v>319</v>
      </c>
    </row>
    <row r="51" spans="1:3">
      <c r="A51" s="3" t="s">
        <v>297</v>
      </c>
    </row>
    <row r="52" spans="1:3">
      <c r="A52" s="4" t="s">
        <v>307</v>
      </c>
      <c r="B52" s="5" t="n">
        <v>2035</v>
      </c>
    </row>
    <row r="53" spans="1:3">
      <c r="A53" s="4" t="s">
        <v>320</v>
      </c>
    </row>
    <row r="54" spans="1:3">
      <c r="A54" s="3" t="s">
        <v>297</v>
      </c>
    </row>
    <row r="55" spans="1:3">
      <c r="A55" s="4" t="s">
        <v>299</v>
      </c>
      <c r="B55" s="5" t="n">
        <v>15</v>
      </c>
    </row>
    <row r="56" spans="1:3">
      <c r="A56" s="4" t="s">
        <v>321</v>
      </c>
    </row>
    <row r="57" spans="1:3">
      <c r="A57" s="3" t="s">
        <v>297</v>
      </c>
    </row>
    <row r="58" spans="1:3">
      <c r="A58" s="4" t="s">
        <v>299</v>
      </c>
      <c r="B58" s="5" t="n">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4</v>
      </c>
      <c r="D1" s="2" t="s">
        <v>1</v>
      </c>
    </row>
    <row r="2" spans="1:5">
      <c r="B2" s="2" t="s">
        <v>2</v>
      </c>
      <c r="C2" s="2" t="s">
        <v>75</v>
      </c>
      <c r="D2" s="2" t="s">
        <v>2</v>
      </c>
      <c r="E2" s="2" t="s">
        <v>75</v>
      </c>
    </row>
    <row r="3" spans="1:5">
      <c r="A3" s="3" t="s">
        <v>323</v>
      </c>
    </row>
    <row r="4" spans="1:5">
      <c r="A4" s="4" t="s">
        <v>324</v>
      </c>
      <c r="B4" s="7" t="n">
        <v>10331</v>
      </c>
      <c r="C4" s="7" t="n">
        <v>9418</v>
      </c>
      <c r="D4" s="7" t="n">
        <v>10490</v>
      </c>
      <c r="E4" s="7" t="n">
        <v>9153</v>
      </c>
    </row>
    <row r="5" spans="1:5">
      <c r="A5" s="4" t="s">
        <v>325</v>
      </c>
      <c r="B5" s="5" t="n">
        <v>0</v>
      </c>
      <c r="C5" s="5" t="n">
        <v>0</v>
      </c>
      <c r="D5" s="5" t="n">
        <v>0</v>
      </c>
      <c r="E5" s="5" t="n">
        <v>0</v>
      </c>
    </row>
    <row r="6" spans="1:5">
      <c r="A6" s="4" t="s">
        <v>326</v>
      </c>
      <c r="B6" s="5" t="n">
        <v>0</v>
      </c>
      <c r="C6" s="5" t="n">
        <v>0</v>
      </c>
      <c r="D6" s="5" t="n">
        <v>0</v>
      </c>
      <c r="E6" s="5" t="n">
        <v>0</v>
      </c>
    </row>
    <row r="7" spans="1:5">
      <c r="A7" s="4" t="s">
        <v>327</v>
      </c>
      <c r="B7" s="5" t="n">
        <v>162</v>
      </c>
      <c r="C7" s="5" t="n">
        <v>417</v>
      </c>
      <c r="D7" s="5" t="n">
        <v>3</v>
      </c>
      <c r="E7" s="5" t="n">
        <v>682</v>
      </c>
    </row>
    <row r="8" spans="1:5">
      <c r="A8" s="4" t="s">
        <v>328</v>
      </c>
      <c r="B8" s="7" t="n">
        <v>10493</v>
      </c>
      <c r="C8" s="7" t="n">
        <v>9835</v>
      </c>
      <c r="D8" s="7" t="n">
        <v>10493</v>
      </c>
      <c r="E8" s="7" t="n">
        <v>98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81778</v>
      </c>
      <c r="C4" s="7" t="n">
        <v>132823</v>
      </c>
      <c r="D4" s="7" t="n">
        <v>361788</v>
      </c>
      <c r="E4" s="7" t="n">
        <v>265291</v>
      </c>
    </row>
    <row r="5" spans="1:5">
      <c r="A5" s="3" t="s">
        <v>78</v>
      </c>
    </row>
    <row r="6" spans="1:5">
      <c r="A6" s="4" t="s">
        <v>79</v>
      </c>
      <c r="B6" s="5" t="n">
        <v>29846</v>
      </c>
      <c r="C6" s="5" t="n">
        <v>21627</v>
      </c>
      <c r="D6" s="5" t="n">
        <v>60696</v>
      </c>
      <c r="E6" s="5" t="n">
        <v>43489</v>
      </c>
    </row>
    <row r="7" spans="1:5">
      <c r="A7" s="4" t="s">
        <v>80</v>
      </c>
      <c r="B7" s="5" t="n">
        <v>22717</v>
      </c>
      <c r="C7" s="5" t="n">
        <v>19390</v>
      </c>
      <c r="D7" s="5" t="n">
        <v>43990</v>
      </c>
      <c r="E7" s="5" t="n">
        <v>36321</v>
      </c>
    </row>
    <row r="8" spans="1:5">
      <c r="A8" s="4" t="s">
        <v>81</v>
      </c>
      <c r="B8" s="5" t="n">
        <v>78895</v>
      </c>
      <c r="C8" s="5" t="n">
        <v>60080</v>
      </c>
      <c r="D8" s="5" t="n">
        <v>160034</v>
      </c>
      <c r="E8" s="5" t="n">
        <v>120677</v>
      </c>
    </row>
    <row r="9" spans="1:5">
      <c r="A9" s="4" t="s">
        <v>82</v>
      </c>
      <c r="B9" s="5" t="n">
        <v>131458</v>
      </c>
      <c r="C9" s="5" t="n">
        <v>101097</v>
      </c>
      <c r="D9" s="5" t="n">
        <v>264720</v>
      </c>
      <c r="E9" s="5" t="n">
        <v>200487</v>
      </c>
    </row>
    <row r="10" spans="1:5">
      <c r="A10" s="4" t="s">
        <v>83</v>
      </c>
      <c r="B10" s="5" t="n">
        <v>50320</v>
      </c>
      <c r="C10" s="5" t="n">
        <v>31726</v>
      </c>
      <c r="D10" s="5" t="n">
        <v>97068</v>
      </c>
      <c r="E10" s="5" t="n">
        <v>64804</v>
      </c>
    </row>
    <row r="11" spans="1:5">
      <c r="A11" s="3" t="s">
        <v>84</v>
      </c>
    </row>
    <row r="12" spans="1:5">
      <c r="A12" s="4" t="s">
        <v>85</v>
      </c>
      <c r="B12" s="5" t="n">
        <v>1671</v>
      </c>
      <c r="C12" s="5" t="n">
        <v>781</v>
      </c>
      <c r="D12" s="5" t="n">
        <v>3222</v>
      </c>
      <c r="E12" s="5" t="n">
        <v>1416</v>
      </c>
    </row>
    <row r="13" spans="1:5">
      <c r="A13" s="4" t="s">
        <v>86</v>
      </c>
      <c r="B13" s="5" t="n">
        <v>-158</v>
      </c>
      <c r="C13" s="5" t="n">
        <v>-23</v>
      </c>
      <c r="D13" s="5" t="n">
        <v>30</v>
      </c>
      <c r="E13" s="5" t="n">
        <v>56</v>
      </c>
    </row>
    <row r="14" spans="1:5">
      <c r="A14" s="4" t="s">
        <v>87</v>
      </c>
      <c r="B14" s="5" t="n">
        <v>1513</v>
      </c>
      <c r="C14" s="5" t="n">
        <v>758</v>
      </c>
      <c r="D14" s="5" t="n">
        <v>3252</v>
      </c>
      <c r="E14" s="5" t="n">
        <v>1472</v>
      </c>
    </row>
    <row r="15" spans="1:5">
      <c r="A15" s="4" t="s">
        <v>88</v>
      </c>
      <c r="B15" s="5" t="n">
        <v>51833</v>
      </c>
      <c r="C15" s="5" t="n">
        <v>32484</v>
      </c>
      <c r="D15" s="5" t="n">
        <v>100320</v>
      </c>
      <c r="E15" s="5" t="n">
        <v>66276</v>
      </c>
    </row>
    <row r="16" spans="1:5">
      <c r="A16" s="4" t="s">
        <v>89</v>
      </c>
      <c r="B16" s="5" t="n">
        <v>1706</v>
      </c>
      <c r="C16" s="5" t="n">
        <v>7981</v>
      </c>
      <c r="D16" s="5" t="n">
        <v>-39873</v>
      </c>
      <c r="E16" s="5" t="n">
        <v>4399</v>
      </c>
    </row>
    <row r="17" spans="1:5">
      <c r="A17" s="4" t="s">
        <v>90</v>
      </c>
      <c r="B17" s="7" t="n">
        <v>50127</v>
      </c>
      <c r="C17" s="7" t="n">
        <v>24503</v>
      </c>
      <c r="D17" s="7" t="n">
        <v>140193</v>
      </c>
      <c r="E17" s="7" t="n">
        <v>61877</v>
      </c>
    </row>
    <row r="18" spans="1:5">
      <c r="A18" s="4" t="s">
        <v>91</v>
      </c>
      <c r="B18" s="8" t="n">
        <v>1.11</v>
      </c>
      <c r="C18" s="8" t="n">
        <v>0.5600000000000001</v>
      </c>
      <c r="D18" s="8" t="n">
        <v>3.13</v>
      </c>
      <c r="E18" s="8" t="n">
        <v>1.41</v>
      </c>
    </row>
    <row r="19" spans="1:5">
      <c r="A19" s="4" t="s">
        <v>92</v>
      </c>
      <c r="B19" s="5" t="n">
        <v>44961</v>
      </c>
      <c r="C19" s="5" t="n">
        <v>44141</v>
      </c>
      <c r="D19" s="5" t="n">
        <v>44754</v>
      </c>
      <c r="E19" s="5" t="n">
        <v>44018</v>
      </c>
    </row>
    <row r="20" spans="1:5">
      <c r="A20" s="4" t="s">
        <v>93</v>
      </c>
      <c r="B20" s="8" t="n">
        <v>1.09</v>
      </c>
      <c r="C20" s="8" t="n">
        <v>0.54</v>
      </c>
      <c r="D20" s="8" t="n">
        <v>3.04</v>
      </c>
      <c r="E20" s="8" t="n">
        <v>1.36</v>
      </c>
    </row>
    <row r="21" spans="1:5">
      <c r="A21" s="4" t="s">
        <v>94</v>
      </c>
      <c r="B21" s="5" t="n">
        <v>46153</v>
      </c>
      <c r="C21" s="5" t="n">
        <v>45698</v>
      </c>
      <c r="D21" s="5" t="n">
        <v>46164</v>
      </c>
      <c r="E21" s="5" t="n">
        <v>45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9</v>
      </c>
      <c r="B1" s="2" t="s">
        <v>2</v>
      </c>
      <c r="C1" s="2" t="s">
        <v>27</v>
      </c>
    </row>
    <row r="2" spans="1:3">
      <c r="A2" s="3" t="s">
        <v>154</v>
      </c>
    </row>
    <row r="3" spans="1:3">
      <c r="A3" s="4" t="s">
        <v>330</v>
      </c>
      <c r="B3" s="7" t="n">
        <v>7408</v>
      </c>
      <c r="C3" s="7" t="n">
        <v>7680</v>
      </c>
    </row>
    <row r="4" spans="1:3">
      <c r="A4" s="4" t="s">
        <v>331</v>
      </c>
      <c r="B4" s="5" t="n">
        <v>83404</v>
      </c>
      <c r="C4" s="5" t="n">
        <v>63700</v>
      </c>
    </row>
    <row r="5" spans="1:3">
      <c r="A5" s="4" t="s">
        <v>332</v>
      </c>
      <c r="B5" s="5" t="n">
        <v>2180</v>
      </c>
      <c r="C5" s="5" t="n">
        <v>2905</v>
      </c>
    </row>
    <row r="6" spans="1:3">
      <c r="A6" s="4" t="s">
        <v>333</v>
      </c>
      <c r="B6" s="5" t="n">
        <v>50123</v>
      </c>
      <c r="C6" s="5" t="n">
        <v>42787</v>
      </c>
    </row>
    <row r="7" spans="1:3">
      <c r="A7" s="4" t="s">
        <v>334</v>
      </c>
      <c r="B7" s="5" t="n">
        <v>9804</v>
      </c>
      <c r="C7" s="5" t="n">
        <v>8104</v>
      </c>
    </row>
    <row r="8" spans="1:3">
      <c r="A8" s="4" t="s">
        <v>335</v>
      </c>
      <c r="B8" s="5" t="n">
        <v>14026</v>
      </c>
      <c r="C8" s="5" t="n">
        <v>19850</v>
      </c>
    </row>
    <row r="9" spans="1:3">
      <c r="A9" s="4" t="s">
        <v>336</v>
      </c>
      <c r="B9" s="5" t="n">
        <v>166945</v>
      </c>
      <c r="C9" s="5" t="n">
        <v>145026</v>
      </c>
    </row>
    <row r="10" spans="1:3">
      <c r="A10" s="4" t="s">
        <v>337</v>
      </c>
      <c r="B10" s="5" t="n">
        <v>-32880</v>
      </c>
      <c r="C10" s="5" t="n">
        <v>-27859</v>
      </c>
    </row>
    <row r="11" spans="1:3">
      <c r="A11" s="4" t="s">
        <v>36</v>
      </c>
      <c r="B11" s="7" t="n">
        <v>134065</v>
      </c>
      <c r="C11" s="7" t="n">
        <v>117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8</v>
      </c>
      <c r="B1" s="2" t="s">
        <v>291</v>
      </c>
      <c r="C1" s="2" t="s">
        <v>1</v>
      </c>
    </row>
    <row r="2" spans="1:4">
      <c r="B2" s="2" t="s">
        <v>257</v>
      </c>
      <c r="C2" s="2" t="s">
        <v>257</v>
      </c>
      <c r="D2" s="2" t="s">
        <v>296</v>
      </c>
    </row>
    <row r="3" spans="1:4">
      <c r="A3" s="3" t="s">
        <v>339</v>
      </c>
    </row>
    <row r="4" spans="1:4">
      <c r="A4" s="4" t="s">
        <v>37</v>
      </c>
      <c r="B4" s="7" t="n">
        <v>33719000</v>
      </c>
      <c r="C4" s="7" t="n">
        <v>33719000</v>
      </c>
      <c r="D4" s="7" t="n">
        <v>35808000</v>
      </c>
    </row>
    <row r="5" spans="1:4">
      <c r="A5" s="4" t="s">
        <v>340</v>
      </c>
      <c r="B5" s="5" t="n">
        <v>0</v>
      </c>
      <c r="C5" s="5" t="n">
        <v>0</v>
      </c>
    </row>
    <row r="6" spans="1:4">
      <c r="A6" s="4" t="s">
        <v>38</v>
      </c>
      <c r="B6" s="5" t="n">
        <v>15730000</v>
      </c>
      <c r="C6" s="5" t="n">
        <v>15730000</v>
      </c>
      <c r="D6" s="5" t="n">
        <v>16705000</v>
      </c>
    </row>
    <row r="7" spans="1:4">
      <c r="A7" s="4" t="s">
        <v>341</v>
      </c>
      <c r="B7" s="5" t="n">
        <v>22300000</v>
      </c>
      <c r="C7" s="5" t="n">
        <v>22300000</v>
      </c>
      <c r="D7" s="5" t="n">
        <v>12600000</v>
      </c>
    </row>
    <row r="8" spans="1:4">
      <c r="A8" s="4" t="s">
        <v>342</v>
      </c>
      <c r="C8" s="5" t="n">
        <v>9600000</v>
      </c>
    </row>
    <row r="9" spans="1:4">
      <c r="A9" s="4" t="s">
        <v>343</v>
      </c>
    </row>
    <row r="10" spans="1:4">
      <c r="A10" s="3" t="s">
        <v>339</v>
      </c>
    </row>
    <row r="11" spans="1:4">
      <c r="A11" s="4" t="s">
        <v>301</v>
      </c>
      <c r="B11" s="5" t="n">
        <v>1800000</v>
      </c>
    </row>
    <row r="12" spans="1:4">
      <c r="A12" s="4" t="s">
        <v>344</v>
      </c>
    </row>
    <row r="13" spans="1:4">
      <c r="A13" s="3" t="s">
        <v>339</v>
      </c>
    </row>
    <row r="14" spans="1:4">
      <c r="A14" s="4" t="s">
        <v>38</v>
      </c>
      <c r="B14" s="7" t="n">
        <v>15700000</v>
      </c>
      <c r="C14" s="7" t="n">
        <v>15700000</v>
      </c>
      <c r="D14" s="7" t="n">
        <v>16700000</v>
      </c>
    </row>
    <row r="15" spans="1:4">
      <c r="A15" s="4" t="s">
        <v>298</v>
      </c>
    </row>
    <row r="16" spans="1:4">
      <c r="A16" s="3" t="s">
        <v>339</v>
      </c>
    </row>
    <row r="17" spans="1:4">
      <c r="A17" s="4" t="s">
        <v>345</v>
      </c>
      <c r="B17" s="5" t="n">
        <v>21</v>
      </c>
      <c r="C17" s="5" t="n">
        <v>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46</v>
      </c>
      <c r="B1" s="2" t="s">
        <v>1</v>
      </c>
    </row>
    <row r="2" spans="1:2">
      <c r="B2" s="2" t="s">
        <v>257</v>
      </c>
    </row>
    <row r="3" spans="1:2">
      <c r="A3" s="3" t="s">
        <v>157</v>
      </c>
    </row>
    <row r="4" spans="1:2">
      <c r="A4" s="4" t="s">
        <v>347</v>
      </c>
      <c r="B4" s="7" t="n">
        <v>35808</v>
      </c>
    </row>
    <row r="5" spans="1:2">
      <c r="A5" s="4" t="s">
        <v>348</v>
      </c>
      <c r="B5" s="5" t="n">
        <v>-2089</v>
      </c>
    </row>
    <row r="6" spans="1:2">
      <c r="A6" s="4" t="s">
        <v>349</v>
      </c>
      <c r="B6" s="7" t="n">
        <v>337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50</v>
      </c>
      <c r="B1" s="2" t="s">
        <v>1</v>
      </c>
    </row>
    <row r="2" spans="1:2">
      <c r="B2" s="2" t="s">
        <v>257</v>
      </c>
    </row>
    <row r="3" spans="1:2">
      <c r="A3" s="3" t="s">
        <v>157</v>
      </c>
    </row>
    <row r="4" spans="1:2">
      <c r="A4" s="4" t="s">
        <v>347</v>
      </c>
      <c r="B4" s="7" t="n">
        <v>16705</v>
      </c>
    </row>
    <row r="5" spans="1:2">
      <c r="A5" s="4" t="s">
        <v>348</v>
      </c>
      <c r="B5" s="5" t="n">
        <v>-975</v>
      </c>
    </row>
    <row r="6" spans="1:2">
      <c r="A6" s="4" t="s">
        <v>349</v>
      </c>
      <c r="B6" s="7" t="n">
        <v>157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1</v>
      </c>
      <c r="B1" s="2" t="s">
        <v>2</v>
      </c>
      <c r="C1" s="2" t="s">
        <v>27</v>
      </c>
    </row>
    <row r="2" spans="1:3">
      <c r="A2" s="3" t="s">
        <v>352</v>
      </c>
    </row>
    <row r="3" spans="1:3">
      <c r="A3" s="4" t="s">
        <v>353</v>
      </c>
      <c r="B3" s="7" t="n">
        <v>28508</v>
      </c>
      <c r="C3" s="7" t="n">
        <v>30330</v>
      </c>
    </row>
    <row r="4" spans="1:3">
      <c r="A4" s="4" t="s">
        <v>354</v>
      </c>
      <c r="B4" s="5" t="n">
        <v>6990</v>
      </c>
      <c r="C4" s="5" t="n">
        <v>4562</v>
      </c>
    </row>
    <row r="5" spans="1:3">
      <c r="A5" s="4" t="s">
        <v>355</v>
      </c>
      <c r="B5" s="5" t="n">
        <v>3001</v>
      </c>
      <c r="C5" s="5" t="n">
        <v>2305</v>
      </c>
    </row>
    <row r="6" spans="1:3">
      <c r="A6" s="4" t="s">
        <v>356</v>
      </c>
      <c r="B6" s="5" t="n">
        <v>2606</v>
      </c>
      <c r="C6" s="5" t="n">
        <v>3162</v>
      </c>
    </row>
    <row r="7" spans="1:3">
      <c r="A7" s="4" t="s">
        <v>357</v>
      </c>
      <c r="B7" s="5" t="n">
        <v>1510</v>
      </c>
      <c r="C7" s="5" t="n">
        <v>1870</v>
      </c>
    </row>
    <row r="8" spans="1:3">
      <c r="A8" s="4" t="s">
        <v>358</v>
      </c>
      <c r="B8" s="5" t="n">
        <v>1160</v>
      </c>
      <c r="C8" s="5" t="n">
        <v>1081</v>
      </c>
    </row>
    <row r="9" spans="1:3">
      <c r="A9" s="4" t="s">
        <v>359</v>
      </c>
      <c r="C9" s="5" t="n">
        <v>250</v>
      </c>
    </row>
    <row r="10" spans="1:3">
      <c r="A10" s="4" t="s">
        <v>360</v>
      </c>
      <c r="B10" s="5" t="n">
        <v>2324</v>
      </c>
      <c r="C10" s="5" t="n">
        <v>2587</v>
      </c>
    </row>
    <row r="11" spans="1:3">
      <c r="A11" s="4" t="s">
        <v>44</v>
      </c>
      <c r="B11" s="7" t="n">
        <v>46099</v>
      </c>
      <c r="C11" s="7" t="n">
        <v>46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4</v>
      </c>
      <c r="D1" s="2" t="s">
        <v>1</v>
      </c>
    </row>
    <row r="2" spans="1:5">
      <c r="B2" s="2" t="s">
        <v>2</v>
      </c>
      <c r="C2" s="2" t="s">
        <v>75</v>
      </c>
      <c r="D2" s="2" t="s">
        <v>2</v>
      </c>
      <c r="E2" s="2" t="s">
        <v>75</v>
      </c>
    </row>
    <row r="3" spans="1:5">
      <c r="A3" s="3" t="s">
        <v>362</v>
      </c>
    </row>
    <row r="4" spans="1:5">
      <c r="A4" s="4" t="s">
        <v>107</v>
      </c>
      <c r="B4" s="7" t="n">
        <v>15934</v>
      </c>
      <c r="C4" s="7" t="n">
        <v>9282</v>
      </c>
      <c r="D4" s="7" t="n">
        <v>28179</v>
      </c>
      <c r="E4" s="7" t="n">
        <v>17938</v>
      </c>
    </row>
    <row r="5" spans="1:5">
      <c r="A5" s="4" t="s">
        <v>363</v>
      </c>
    </row>
    <row r="6" spans="1:5">
      <c r="A6" s="3" t="s">
        <v>362</v>
      </c>
    </row>
    <row r="7" spans="1:5">
      <c r="A7" s="4" t="s">
        <v>107</v>
      </c>
      <c r="B7" s="5" t="n">
        <v>774</v>
      </c>
      <c r="C7" s="5" t="n">
        <v>372</v>
      </c>
      <c r="D7" s="5" t="n">
        <v>1349</v>
      </c>
      <c r="E7" s="5" t="n">
        <v>731</v>
      </c>
    </row>
    <row r="8" spans="1:5">
      <c r="A8" s="4" t="s">
        <v>80</v>
      </c>
    </row>
    <row r="9" spans="1:5">
      <c r="A9" s="3" t="s">
        <v>362</v>
      </c>
    </row>
    <row r="10" spans="1:5">
      <c r="A10" s="4" t="s">
        <v>107</v>
      </c>
      <c r="B10" s="5" t="n">
        <v>2618</v>
      </c>
      <c r="C10" s="5" t="n">
        <v>1205</v>
      </c>
      <c r="D10" s="5" t="n">
        <v>4584</v>
      </c>
      <c r="E10" s="5" t="n">
        <v>2544</v>
      </c>
    </row>
    <row r="11" spans="1:5">
      <c r="A11" s="4" t="s">
        <v>81</v>
      </c>
    </row>
    <row r="12" spans="1:5">
      <c r="A12" s="3" t="s">
        <v>362</v>
      </c>
    </row>
    <row r="13" spans="1:5">
      <c r="A13" s="4" t="s">
        <v>107</v>
      </c>
      <c r="B13" s="7" t="n">
        <v>12542</v>
      </c>
      <c r="C13" s="7" t="n">
        <v>7705</v>
      </c>
      <c r="D13" s="7" t="n">
        <v>22246</v>
      </c>
      <c r="E13" s="7" t="n">
        <v>146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64</v>
      </c>
      <c r="B1" s="2" t="s">
        <v>1</v>
      </c>
      <c r="C1" s="2" t="s">
        <v>365</v>
      </c>
    </row>
    <row r="2" spans="1:3">
      <c r="B2" s="2" t="s">
        <v>2</v>
      </c>
      <c r="C2" s="2" t="s">
        <v>27</v>
      </c>
    </row>
    <row r="3" spans="1:3">
      <c r="A3" s="3" t="s">
        <v>366</v>
      </c>
    </row>
    <row r="4" spans="1:3">
      <c r="A4" s="4" t="s">
        <v>367</v>
      </c>
      <c r="B4" s="5" t="n">
        <v>1282</v>
      </c>
    </row>
    <row r="5" spans="1:3">
      <c r="A5" s="4" t="s">
        <v>368</v>
      </c>
      <c r="B5" s="5" t="n">
        <v>76</v>
      </c>
    </row>
    <row r="6" spans="1:3">
      <c r="A6" s="4" t="s">
        <v>369</v>
      </c>
      <c r="B6" s="5" t="n">
        <v>-425</v>
      </c>
    </row>
    <row r="7" spans="1:3">
      <c r="A7" s="4" t="s">
        <v>370</v>
      </c>
      <c r="B7" s="5" t="n">
        <v>-15</v>
      </c>
    </row>
    <row r="8" spans="1:3">
      <c r="A8" s="4" t="s">
        <v>371</v>
      </c>
      <c r="B8" s="5" t="n">
        <v>918</v>
      </c>
      <c r="C8" s="5" t="n">
        <v>1282</v>
      </c>
    </row>
    <row r="9" spans="1:3">
      <c r="A9" s="4" t="s">
        <v>372</v>
      </c>
      <c r="B9" s="5" t="n">
        <v>669</v>
      </c>
    </row>
    <row r="10" spans="1:3">
      <c r="A10" s="4" t="s">
        <v>373</v>
      </c>
      <c r="B10" s="5" t="n">
        <v>905</v>
      </c>
    </row>
    <row r="11" spans="1:3">
      <c r="A11" s="3" t="s">
        <v>374</v>
      </c>
    </row>
    <row r="12" spans="1:3">
      <c r="A12" s="4" t="s">
        <v>367</v>
      </c>
      <c r="B12" s="8" t="n">
        <v>46.18</v>
      </c>
    </row>
    <row r="13" spans="1:3">
      <c r="A13" s="4" t="s">
        <v>368</v>
      </c>
      <c r="B13" s="11" t="n">
        <v>383.96</v>
      </c>
    </row>
    <row r="14" spans="1:3">
      <c r="A14" s="4" t="s">
        <v>369</v>
      </c>
      <c r="B14" s="11" t="n">
        <v>24.95</v>
      </c>
    </row>
    <row r="15" spans="1:3">
      <c r="A15" s="4" t="s">
        <v>370</v>
      </c>
      <c r="B15" s="11" t="n">
        <v>153.17</v>
      </c>
    </row>
    <row r="16" spans="1:3">
      <c r="A16" s="4" t="s">
        <v>371</v>
      </c>
      <c r="B16" s="11" t="n">
        <v>83.05</v>
      </c>
      <c r="C16" s="8" t="n">
        <v>46.18</v>
      </c>
    </row>
    <row r="17" spans="1:3">
      <c r="A17" s="4" t="s">
        <v>372</v>
      </c>
      <c r="B17" s="11" t="n">
        <v>38.86</v>
      </c>
    </row>
    <row r="18" spans="1:3">
      <c r="A18" s="4" t="s">
        <v>373</v>
      </c>
      <c r="B18" s="8" t="n">
        <v>82.84999999999999</v>
      </c>
    </row>
    <row r="19" spans="1:3">
      <c r="A19" s="3" t="s">
        <v>375</v>
      </c>
    </row>
    <row r="20" spans="1:3">
      <c r="A20" s="4" t="s">
        <v>376</v>
      </c>
      <c r="B20" s="4" t="s">
        <v>377</v>
      </c>
      <c r="C20" s="4" t="s">
        <v>378</v>
      </c>
    </row>
    <row r="21" spans="1:3">
      <c r="A21" s="4" t="s">
        <v>372</v>
      </c>
      <c r="B21" s="4" t="s">
        <v>379</v>
      </c>
    </row>
    <row r="22" spans="1:3">
      <c r="A22" s="4" t="s">
        <v>373</v>
      </c>
      <c r="B22" s="4" t="s">
        <v>380</v>
      </c>
    </row>
    <row r="23" spans="1:3">
      <c r="A23" s="3" t="s">
        <v>381</v>
      </c>
    </row>
    <row r="24" spans="1:3">
      <c r="A24" s="4" t="s">
        <v>371</v>
      </c>
      <c r="B24" s="7" t="n">
        <v>331490</v>
      </c>
    </row>
    <row r="25" spans="1:3">
      <c r="A25" s="4" t="s">
        <v>372</v>
      </c>
      <c r="B25" s="5" t="n">
        <v>271255</v>
      </c>
    </row>
    <row r="26" spans="1:3">
      <c r="A26" s="4" t="s">
        <v>373</v>
      </c>
      <c r="B26" s="7" t="n">
        <v>3271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82</v>
      </c>
      <c r="B1" s="2" t="s">
        <v>291</v>
      </c>
      <c r="C1" s="2" t="s">
        <v>1</v>
      </c>
    </row>
    <row r="2" spans="1:4">
      <c r="B2" s="2" t="s">
        <v>383</v>
      </c>
      <c r="C2" s="2" t="s">
        <v>2</v>
      </c>
      <c r="D2" s="2" t="s">
        <v>75</v>
      </c>
    </row>
    <row r="3" spans="1:4">
      <c r="A3" s="3" t="s">
        <v>384</v>
      </c>
    </row>
    <row r="4" spans="1:4">
      <c r="A4" s="4" t="s">
        <v>385</v>
      </c>
      <c r="C4" s="4" t="s">
        <v>386</v>
      </c>
    </row>
    <row r="5" spans="1:4">
      <c r="A5" s="4" t="s">
        <v>387</v>
      </c>
      <c r="C5" s="7" t="n">
        <v>155400</v>
      </c>
    </row>
    <row r="6" spans="1:4">
      <c r="A6" s="4" t="s">
        <v>124</v>
      </c>
      <c r="C6" s="5" t="n">
        <v>10613</v>
      </c>
      <c r="D6" s="7" t="n">
        <v>5257</v>
      </c>
    </row>
    <row r="7" spans="1:4">
      <c r="A7" s="4" t="s">
        <v>388</v>
      </c>
    </row>
    <row r="8" spans="1:4">
      <c r="A8" s="3" t="s">
        <v>384</v>
      </c>
    </row>
    <row r="9" spans="1:4">
      <c r="A9" s="4" t="s">
        <v>389</v>
      </c>
      <c r="C9" s="7" t="n">
        <v>15800</v>
      </c>
    </row>
    <row r="10" spans="1:4">
      <c r="A10" s="4" t="s">
        <v>390</v>
      </c>
      <c r="C10" s="4" t="s">
        <v>391</v>
      </c>
    </row>
    <row r="11" spans="1:4">
      <c r="A11" s="4" t="s">
        <v>392</v>
      </c>
    </row>
    <row r="12" spans="1:4">
      <c r="A12" s="3" t="s">
        <v>384</v>
      </c>
    </row>
    <row r="13" spans="1:4">
      <c r="A13" s="4" t="s">
        <v>385</v>
      </c>
      <c r="C13" s="4" t="s">
        <v>386</v>
      </c>
    </row>
    <row r="14" spans="1:4">
      <c r="A14" s="4" t="s">
        <v>389</v>
      </c>
      <c r="C14" s="7" t="n">
        <v>72100</v>
      </c>
    </row>
    <row r="15" spans="1:4">
      <c r="A15" s="4" t="s">
        <v>390</v>
      </c>
      <c r="C15" s="4" t="s">
        <v>391</v>
      </c>
    </row>
    <row r="16" spans="1:4">
      <c r="A16" s="4" t="s">
        <v>393</v>
      </c>
      <c r="C16" s="8" t="n">
        <v>379.63</v>
      </c>
    </row>
    <row r="17" spans="1:4">
      <c r="A17" s="4" t="s">
        <v>394</v>
      </c>
      <c r="C17" s="7" t="n">
        <v>163300</v>
      </c>
    </row>
    <row r="18" spans="1:4">
      <c r="A18" s="4" t="s">
        <v>395</v>
      </c>
      <c r="C18" s="5" t="n">
        <v>192000</v>
      </c>
    </row>
    <row r="19" spans="1:4">
      <c r="A19" s="4" t="s">
        <v>396</v>
      </c>
    </row>
    <row r="20" spans="1:4">
      <c r="A20" s="3" t="s">
        <v>384</v>
      </c>
    </row>
    <row r="21" spans="1:4">
      <c r="A21" s="4" t="s">
        <v>395</v>
      </c>
      <c r="B21" s="5" t="n">
        <v>114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6"/>
    <col customWidth="1" max="5" min="5" width="16"/>
  </cols>
  <sheetData>
    <row r="1" spans="1:5">
      <c r="A1" s="1" t="s">
        <v>397</v>
      </c>
      <c r="B1" s="2" t="s">
        <v>74</v>
      </c>
      <c r="D1" s="2" t="s">
        <v>1</v>
      </c>
    </row>
    <row r="2" spans="1:5">
      <c r="B2" s="2" t="s">
        <v>2</v>
      </c>
      <c r="C2" s="2" t="s">
        <v>75</v>
      </c>
      <c r="D2" s="2" t="s">
        <v>2</v>
      </c>
      <c r="E2" s="2" t="s">
        <v>75</v>
      </c>
    </row>
    <row r="3" spans="1:5">
      <c r="A3" s="3" t="s">
        <v>384</v>
      </c>
    </row>
    <row r="4" spans="1:5">
      <c r="A4" s="4" t="s">
        <v>393</v>
      </c>
      <c r="B4" s="8" t="n">
        <v>148.51</v>
      </c>
      <c r="C4" s="8" t="n">
        <v>57.38</v>
      </c>
      <c r="D4" s="8" t="n">
        <v>142.81</v>
      </c>
      <c r="E4" s="8" t="n">
        <v>50.26</v>
      </c>
    </row>
    <row r="5" spans="1:5">
      <c r="A5" s="3" t="s">
        <v>398</v>
      </c>
    </row>
    <row r="6" spans="1:5">
      <c r="A6" s="4" t="s">
        <v>399</v>
      </c>
      <c r="B6" s="4" t="s">
        <v>400</v>
      </c>
      <c r="C6" s="4" t="s">
        <v>401</v>
      </c>
      <c r="D6" s="4" t="s">
        <v>402</v>
      </c>
      <c r="E6" s="4" t="s">
        <v>403</v>
      </c>
    </row>
    <row r="7" spans="1:5">
      <c r="A7" s="4" t="s">
        <v>404</v>
      </c>
      <c r="B7" s="4" t="s">
        <v>405</v>
      </c>
      <c r="C7" s="4" t="s">
        <v>406</v>
      </c>
      <c r="D7" s="4" t="s">
        <v>407</v>
      </c>
      <c r="E7" s="4" t="s">
        <v>408</v>
      </c>
    </row>
    <row r="8" spans="1:5">
      <c r="A8" s="4" t="s">
        <v>409</v>
      </c>
      <c r="B8" s="4" t="s">
        <v>410</v>
      </c>
      <c r="C8" s="4" t="s">
        <v>411</v>
      </c>
      <c r="D8" s="4" t="s">
        <v>412</v>
      </c>
      <c r="E8" s="4" t="s">
        <v>4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5" t="n">
        <v>880</v>
      </c>
    </row>
    <row r="5" spans="1:2">
      <c r="A5" s="4" t="s">
        <v>418</v>
      </c>
      <c r="B5" s="5" t="n">
        <v>192</v>
      </c>
    </row>
    <row r="6" spans="1:2">
      <c r="A6" s="4" t="s">
        <v>419</v>
      </c>
      <c r="B6" s="5" t="n">
        <v>-404</v>
      </c>
    </row>
    <row r="7" spans="1:2">
      <c r="A7" s="4" t="s">
        <v>420</v>
      </c>
      <c r="B7" s="5" t="n">
        <v>-20</v>
      </c>
    </row>
    <row r="8" spans="1:2">
      <c r="A8" s="4" t="s">
        <v>421</v>
      </c>
      <c r="B8" s="5" t="n">
        <v>649</v>
      </c>
    </row>
    <row r="9" spans="1:2">
      <c r="A9" s="3" t="s">
        <v>422</v>
      </c>
    </row>
    <row r="10" spans="1:2">
      <c r="A10" s="4" t="s">
        <v>423</v>
      </c>
      <c r="B10" s="8" t="n">
        <v>109.01</v>
      </c>
    </row>
    <row r="11" spans="1:2">
      <c r="A11" s="4" t="s">
        <v>424</v>
      </c>
      <c r="B11" s="11" t="n">
        <v>379.63</v>
      </c>
    </row>
    <row r="12" spans="1:2">
      <c r="A12" s="4" t="s">
        <v>425</v>
      </c>
      <c r="B12" s="11" t="n">
        <v>103.91</v>
      </c>
    </row>
    <row r="13" spans="1:2">
      <c r="A13" s="4" t="s">
        <v>426</v>
      </c>
      <c r="B13" s="11" t="n">
        <v>187.41</v>
      </c>
    </row>
    <row r="14" spans="1:2">
      <c r="A14" s="4" t="s">
        <v>427</v>
      </c>
      <c r="B14" s="8" t="n">
        <v>189.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90</v>
      </c>
      <c r="B4" s="7" t="n">
        <v>50127</v>
      </c>
      <c r="C4" s="7" t="n">
        <v>24503</v>
      </c>
      <c r="D4" s="7" t="n">
        <v>140193</v>
      </c>
      <c r="E4" s="7" t="n">
        <v>61877</v>
      </c>
    </row>
    <row r="5" spans="1:5">
      <c r="A5" s="3" t="s">
        <v>97</v>
      </c>
    </row>
    <row r="6" spans="1:5">
      <c r="A6" s="4" t="s">
        <v>98</v>
      </c>
      <c r="B6" s="5" t="n">
        <v>-600</v>
      </c>
      <c r="C6" s="5" t="n">
        <v>2696</v>
      </c>
      <c r="D6" s="5" t="n">
        <v>-7452</v>
      </c>
      <c r="E6" s="5" t="n">
        <v>8849</v>
      </c>
    </row>
    <row r="7" spans="1:5">
      <c r="A7" s="4" t="s">
        <v>99</v>
      </c>
      <c r="B7" s="5" t="n">
        <v>-22</v>
      </c>
      <c r="C7" s="5" t="n">
        <v>10</v>
      </c>
      <c r="D7" s="5" t="n">
        <v>121</v>
      </c>
      <c r="E7" s="5" t="n">
        <v>-45</v>
      </c>
    </row>
    <row r="8" spans="1:5">
      <c r="A8" s="4" t="s">
        <v>100</v>
      </c>
      <c r="B8" s="5" t="n">
        <v>-622</v>
      </c>
      <c r="C8" s="5" t="n">
        <v>2706</v>
      </c>
      <c r="D8" s="5" t="n">
        <v>-7331</v>
      </c>
      <c r="E8" s="5" t="n">
        <v>8804</v>
      </c>
    </row>
    <row r="9" spans="1:5">
      <c r="A9" s="4" t="s">
        <v>101</v>
      </c>
      <c r="B9" s="7" t="n">
        <v>49505</v>
      </c>
      <c r="C9" s="7" t="n">
        <v>27209</v>
      </c>
      <c r="D9" s="7" t="n">
        <v>132862</v>
      </c>
      <c r="E9" s="7" t="n">
        <v>706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28</v>
      </c>
      <c r="B1" s="2" t="s">
        <v>429</v>
      </c>
      <c r="C1" s="2" t="s">
        <v>430</v>
      </c>
      <c r="D1" s="2" t="s">
        <v>2</v>
      </c>
      <c r="E1" s="2" t="s">
        <v>75</v>
      </c>
      <c r="F1" s="2" t="s">
        <v>2</v>
      </c>
      <c r="G1" s="2" t="s">
        <v>75</v>
      </c>
    </row>
    <row r="2" spans="1:7">
      <c r="A2" s="3" t="s">
        <v>166</v>
      </c>
    </row>
    <row r="3" spans="1:7">
      <c r="A3" s="4" t="s">
        <v>431</v>
      </c>
      <c r="C3" s="4" t="s">
        <v>432</v>
      </c>
      <c r="D3" s="4" t="s">
        <v>433</v>
      </c>
      <c r="E3" s="4" t="s">
        <v>432</v>
      </c>
      <c r="F3" s="4" t="s">
        <v>433</v>
      </c>
      <c r="G3" s="4" t="s">
        <v>432</v>
      </c>
    </row>
    <row r="4" spans="1:7">
      <c r="A4" s="4" t="s">
        <v>89</v>
      </c>
      <c r="D4" s="7" t="n">
        <v>1706000</v>
      </c>
      <c r="E4" s="7" t="n">
        <v>7981000</v>
      </c>
      <c r="F4" s="7" t="n">
        <v>-39873000</v>
      </c>
      <c r="G4" s="7" t="n">
        <v>4399000</v>
      </c>
    </row>
    <row r="5" spans="1:7">
      <c r="A5" s="4" t="s">
        <v>434</v>
      </c>
      <c r="D5" s="4" t="s">
        <v>435</v>
      </c>
      <c r="E5" s="4" t="s">
        <v>436</v>
      </c>
      <c r="F5" s="4" t="s">
        <v>437</v>
      </c>
      <c r="G5" s="4" t="s">
        <v>438</v>
      </c>
    </row>
    <row r="6" spans="1:7">
      <c r="A6" s="4" t="s">
        <v>439</v>
      </c>
      <c r="B6" s="4" t="s">
        <v>239</v>
      </c>
    </row>
    <row r="7" spans="1:7">
      <c r="A7" s="4" t="s">
        <v>440</v>
      </c>
      <c r="D7" s="7" t="n">
        <v>0</v>
      </c>
      <c r="F7" s="7" t="n">
        <v>0</v>
      </c>
    </row>
    <row r="8" spans="1:7">
      <c r="A8" s="4" t="s">
        <v>441</v>
      </c>
      <c r="D8" s="7" t="n">
        <v>12900000</v>
      </c>
      <c r="E8" s="7" t="n">
        <v>4500000</v>
      </c>
      <c r="F8" s="7" t="n">
        <v>66800000</v>
      </c>
      <c r="G8" s="7" t="n">
        <v>21300000</v>
      </c>
    </row>
    <row r="9" spans="1:7">
      <c r="A9" s="4" t="s">
        <v>442</v>
      </c>
      <c r="F9" s="4" t="s">
        <v>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44</v>
      </c>
      <c r="B1" s="2" t="s">
        <v>291</v>
      </c>
      <c r="C1" s="2" t="s">
        <v>74</v>
      </c>
      <c r="E1" s="2" t="s">
        <v>1</v>
      </c>
    </row>
    <row r="2" spans="1:6">
      <c r="B2" s="2" t="s">
        <v>430</v>
      </c>
      <c r="C2" s="2" t="s">
        <v>2</v>
      </c>
      <c r="D2" s="2" t="s">
        <v>75</v>
      </c>
      <c r="E2" s="2" t="s">
        <v>2</v>
      </c>
      <c r="F2" s="2" t="s">
        <v>75</v>
      </c>
    </row>
    <row r="3" spans="1:6">
      <c r="A3" s="3" t="s">
        <v>166</v>
      </c>
    </row>
    <row r="4" spans="1:6">
      <c r="A4" s="4" t="s">
        <v>445</v>
      </c>
      <c r="B4" s="4" t="s">
        <v>432</v>
      </c>
      <c r="C4" s="4" t="s">
        <v>433</v>
      </c>
      <c r="D4" s="4" t="s">
        <v>432</v>
      </c>
      <c r="E4" s="4" t="s">
        <v>433</v>
      </c>
      <c r="F4" s="4" t="s">
        <v>432</v>
      </c>
    </row>
    <row r="5" spans="1:6">
      <c r="A5" s="4" t="s">
        <v>441</v>
      </c>
      <c r="C5" s="4" t="s">
        <v>446</v>
      </c>
      <c r="D5" s="4" t="s">
        <v>447</v>
      </c>
      <c r="E5" s="4" t="s">
        <v>448</v>
      </c>
      <c r="F5" s="4" t="s">
        <v>449</v>
      </c>
    </row>
    <row r="6" spans="1:6">
      <c r="A6" s="4" t="s">
        <v>450</v>
      </c>
      <c r="C6" s="4" t="s">
        <v>451</v>
      </c>
      <c r="D6" s="4" t="s">
        <v>452</v>
      </c>
      <c r="E6" s="4" t="s">
        <v>451</v>
      </c>
      <c r="F6" s="4" t="s">
        <v>452</v>
      </c>
    </row>
    <row r="7" spans="1:6">
      <c r="A7" s="4" t="s">
        <v>453</v>
      </c>
      <c r="C7" s="4" t="s">
        <v>454</v>
      </c>
      <c r="D7" s="4" t="s">
        <v>455</v>
      </c>
      <c r="E7" s="4" t="s">
        <v>454</v>
      </c>
      <c r="F7" s="4" t="s">
        <v>455</v>
      </c>
    </row>
    <row r="8" spans="1:6">
      <c r="A8" s="4" t="s">
        <v>456</v>
      </c>
      <c r="C8" s="4" t="s">
        <v>457</v>
      </c>
      <c r="D8" s="4" t="s">
        <v>457</v>
      </c>
      <c r="E8" s="4" t="s">
        <v>457</v>
      </c>
      <c r="F8" s="4" t="s">
        <v>457</v>
      </c>
    </row>
    <row r="9" spans="1:6">
      <c r="A9" s="4" t="s">
        <v>360</v>
      </c>
      <c r="C9" s="4" t="s">
        <v>458</v>
      </c>
      <c r="D9" s="4" t="s">
        <v>459</v>
      </c>
      <c r="E9" s="4" t="s">
        <v>460</v>
      </c>
      <c r="F9" s="4" t="s">
        <v>461</v>
      </c>
    </row>
    <row r="10" spans="1:6">
      <c r="A10" s="4" t="s">
        <v>462</v>
      </c>
      <c r="C10" s="4" t="s">
        <v>435</v>
      </c>
      <c r="D10" s="4" t="s">
        <v>436</v>
      </c>
      <c r="E10" s="4" t="s">
        <v>437</v>
      </c>
      <c r="F10" s="4" t="s">
        <v>438</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 customWidth="1" max="5" min="5" width="17"/>
    <col customWidth="1" max="6" min="6" width="21"/>
    <col customWidth="1" max="7" min="7" width="21"/>
    <col customWidth="1" max="8" min="8" width="13"/>
    <col customWidth="1" max="9" min="9" width="20"/>
    <col customWidth="1" max="10" min="10" width="21"/>
    <col customWidth="1" max="11" min="11" width="17"/>
  </cols>
  <sheetData>
    <row r="1" spans="1:11">
      <c r="A1" s="1" t="s">
        <v>463</v>
      </c>
      <c r="B1" s="2" t="s">
        <v>464</v>
      </c>
      <c r="C1" s="2" t="s">
        <v>465</v>
      </c>
      <c r="D1" s="2" t="s">
        <v>466</v>
      </c>
      <c r="E1" s="2" t="s">
        <v>467</v>
      </c>
      <c r="F1" s="2" t="s">
        <v>468</v>
      </c>
      <c r="G1" s="2" t="s">
        <v>469</v>
      </c>
      <c r="H1" s="2" t="s">
        <v>470</v>
      </c>
      <c r="I1" s="2" t="s">
        <v>471</v>
      </c>
      <c r="J1" s="2" t="s">
        <v>257</v>
      </c>
      <c r="K1" s="2" t="s">
        <v>472</v>
      </c>
    </row>
    <row r="2" spans="1:11">
      <c r="A2" s="4" t="s">
        <v>473</v>
      </c>
    </row>
    <row r="3" spans="1:11">
      <c r="A3" s="3" t="s">
        <v>474</v>
      </c>
    </row>
    <row r="4" spans="1:11">
      <c r="A4" s="4" t="s">
        <v>475</v>
      </c>
      <c r="I4" s="5" t="n">
        <v>2</v>
      </c>
    </row>
    <row r="5" spans="1:11">
      <c r="A5" s="4" t="s">
        <v>476</v>
      </c>
    </row>
    <row r="6" spans="1:11">
      <c r="A6" s="3" t="s">
        <v>474</v>
      </c>
    </row>
    <row r="7" spans="1:11">
      <c r="A7" s="4" t="s">
        <v>475</v>
      </c>
      <c r="I7" s="5" t="n">
        <v>1</v>
      </c>
    </row>
    <row r="8" spans="1:11">
      <c r="A8" s="4" t="s">
        <v>477</v>
      </c>
    </row>
    <row r="9" spans="1:11">
      <c r="A9" s="3" t="s">
        <v>474</v>
      </c>
    </row>
    <row r="10" spans="1:11">
      <c r="A10" s="4" t="s">
        <v>475</v>
      </c>
      <c r="I10" s="5" t="n">
        <v>1</v>
      </c>
    </row>
    <row r="11" spans="1:11">
      <c r="A11" s="4" t="s">
        <v>478</v>
      </c>
    </row>
    <row r="12" spans="1:11">
      <c r="A12" s="3" t="s">
        <v>474</v>
      </c>
    </row>
    <row r="13" spans="1:11">
      <c r="A13" s="4" t="s">
        <v>479</v>
      </c>
      <c r="H13" s="4" t="s">
        <v>480</v>
      </c>
    </row>
    <row r="14" spans="1:11">
      <c r="A14" s="4" t="s">
        <v>481</v>
      </c>
    </row>
    <row r="15" spans="1:11">
      <c r="A15" s="3" t="s">
        <v>474</v>
      </c>
    </row>
    <row r="16" spans="1:11">
      <c r="A16" s="4" t="s">
        <v>479</v>
      </c>
      <c r="H16" s="4" t="s">
        <v>482</v>
      </c>
    </row>
    <row r="17" spans="1:11">
      <c r="A17" s="4" t="s">
        <v>483</v>
      </c>
    </row>
    <row r="18" spans="1:11">
      <c r="A18" s="3" t="s">
        <v>474</v>
      </c>
    </row>
    <row r="19" spans="1:11">
      <c r="A19" s="4" t="s">
        <v>479</v>
      </c>
      <c r="H19" s="4" t="s">
        <v>484</v>
      </c>
    </row>
    <row r="20" spans="1:11">
      <c r="A20" s="4" t="s">
        <v>485</v>
      </c>
    </row>
    <row r="21" spans="1:11">
      <c r="A21" s="3" t="s">
        <v>474</v>
      </c>
    </row>
    <row r="22" spans="1:11">
      <c r="A22" s="4" t="s">
        <v>486</v>
      </c>
      <c r="J22" s="12" t="n">
        <v>0.9</v>
      </c>
    </row>
    <row r="23" spans="1:11">
      <c r="A23" s="4" t="s">
        <v>487</v>
      </c>
      <c r="C23" s="4" t="s">
        <v>488</v>
      </c>
      <c r="D23" s="4" t="s">
        <v>489</v>
      </c>
      <c r="E23" s="4" t="s">
        <v>490</v>
      </c>
    </row>
    <row r="24" spans="1:11">
      <c r="A24" s="4" t="s">
        <v>491</v>
      </c>
      <c r="C24" s="5" t="n">
        <v>6607</v>
      </c>
      <c r="D24" s="5" t="n">
        <v>23864</v>
      </c>
      <c r="E24" s="5" t="n">
        <v>21603</v>
      </c>
      <c r="K24" s="5" t="n">
        <v>11269</v>
      </c>
    </row>
    <row r="25" spans="1:11">
      <c r="A25" s="4" t="s">
        <v>492</v>
      </c>
    </row>
    <row r="26" spans="1:11">
      <c r="A26" s="3" t="s">
        <v>474</v>
      </c>
    </row>
    <row r="27" spans="1:11">
      <c r="A27" s="4" t="s">
        <v>486</v>
      </c>
      <c r="G27" s="12" t="n">
        <v>0.3</v>
      </c>
    </row>
    <row r="28" spans="1:11">
      <c r="A28" s="4" t="s">
        <v>493</v>
      </c>
      <c r="G28" s="4" t="s">
        <v>494</v>
      </c>
    </row>
    <row r="29" spans="1:11">
      <c r="A29" s="4" t="s">
        <v>495</v>
      </c>
      <c r="G29" s="4" t="s">
        <v>496</v>
      </c>
    </row>
    <row r="30" spans="1:11">
      <c r="A30" s="4" t="s">
        <v>497</v>
      </c>
    </row>
    <row r="31" spans="1:11">
      <c r="A31" s="3" t="s">
        <v>474</v>
      </c>
    </row>
    <row r="32" spans="1:11">
      <c r="A32" s="4" t="s">
        <v>486</v>
      </c>
      <c r="F32" s="12" t="n">
        <v>0.9</v>
      </c>
    </row>
    <row r="33" spans="1:11">
      <c r="A33" s="4" t="s">
        <v>495</v>
      </c>
      <c r="F33" s="4" t="s">
        <v>498</v>
      </c>
    </row>
    <row r="34" spans="1:11">
      <c r="A34" s="4" t="s">
        <v>499</v>
      </c>
    </row>
    <row r="35" spans="1:11">
      <c r="A35" s="3" t="s">
        <v>474</v>
      </c>
    </row>
    <row r="36" spans="1:11">
      <c r="A36" s="4" t="s">
        <v>500</v>
      </c>
      <c r="B36" s="5" t="n">
        <v>633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21"/>
  </cols>
  <sheetData>
    <row r="1" spans="1:6">
      <c r="A1" s="1" t="s">
        <v>501</v>
      </c>
      <c r="B1" s="2" t="s">
        <v>74</v>
      </c>
      <c r="D1" s="2" t="s">
        <v>1</v>
      </c>
    </row>
    <row r="2" spans="1:6">
      <c r="B2" s="2" t="s">
        <v>257</v>
      </c>
      <c r="C2" s="2" t="s">
        <v>75</v>
      </c>
      <c r="D2" s="2" t="s">
        <v>502</v>
      </c>
      <c r="E2" s="2" t="s">
        <v>75</v>
      </c>
      <c r="F2" s="2" t="s">
        <v>296</v>
      </c>
    </row>
    <row r="3" spans="1:6">
      <c r="A3" s="3" t="s">
        <v>503</v>
      </c>
    </row>
    <row r="4" spans="1:6">
      <c r="A4" s="4" t="s">
        <v>504</v>
      </c>
      <c r="D4" s="5" t="n">
        <v>1</v>
      </c>
    </row>
    <row r="5" spans="1:6">
      <c r="A5" s="4" t="s">
        <v>255</v>
      </c>
    </row>
    <row r="6" spans="1:6">
      <c r="A6" s="3" t="s">
        <v>503</v>
      </c>
    </row>
    <row r="7" spans="1:6">
      <c r="A7" s="4" t="s">
        <v>505</v>
      </c>
      <c r="B7" s="12" t="n">
        <v>39.4</v>
      </c>
      <c r="D7" s="12" t="n">
        <v>39.4</v>
      </c>
      <c r="F7" s="12" t="n">
        <v>35.5</v>
      </c>
    </row>
    <row r="8" spans="1:6">
      <c r="A8" s="4" t="s">
        <v>506</v>
      </c>
    </row>
    <row r="9" spans="1:6">
      <c r="A9" s="3" t="s">
        <v>503</v>
      </c>
    </row>
    <row r="10" spans="1:6">
      <c r="A10" s="4" t="s">
        <v>507</v>
      </c>
      <c r="B10" s="4" t="s">
        <v>508</v>
      </c>
      <c r="C10" s="4" t="s">
        <v>509</v>
      </c>
      <c r="D10" s="4" t="s">
        <v>508</v>
      </c>
      <c r="E10" s="4" t="s">
        <v>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0</v>
      </c>
      <c r="B4" s="7" t="n">
        <v>140193</v>
      </c>
      <c r="C4" s="7" t="n">
        <v>61877</v>
      </c>
    </row>
    <row r="5" spans="1:3">
      <c r="A5" s="3" t="s">
        <v>104</v>
      </c>
    </row>
    <row r="6" spans="1:3">
      <c r="A6" s="4" t="s">
        <v>105</v>
      </c>
      <c r="B6" s="5" t="n">
        <v>6347</v>
      </c>
      <c r="C6" s="5" t="n">
        <v>5320</v>
      </c>
    </row>
    <row r="7" spans="1:3">
      <c r="A7" s="4" t="s">
        <v>106</v>
      </c>
      <c r="B7" s="5" t="n">
        <v>467</v>
      </c>
      <c r="C7" s="5" t="n">
        <v>-54</v>
      </c>
    </row>
    <row r="8" spans="1:3">
      <c r="A8" s="4" t="s">
        <v>107</v>
      </c>
      <c r="B8" s="5" t="n">
        <v>28179</v>
      </c>
      <c r="C8" s="5" t="n">
        <v>17938</v>
      </c>
    </row>
    <row r="9" spans="1:3">
      <c r="A9" s="4" t="s">
        <v>108</v>
      </c>
      <c r="B9" s="5" t="n">
        <v>1733</v>
      </c>
      <c r="C9" s="5" t="n">
        <v>2528</v>
      </c>
    </row>
    <row r="10" spans="1:3">
      <c r="A10" s="4" t="s">
        <v>109</v>
      </c>
      <c r="B10" s="5" t="n">
        <v>-848</v>
      </c>
    </row>
    <row r="11" spans="1:3">
      <c r="A11" s="4" t="s">
        <v>110</v>
      </c>
      <c r="B11" s="5" t="n">
        <v>-45676</v>
      </c>
      <c r="C11" s="5" t="n">
        <v>3073</v>
      </c>
    </row>
    <row r="12" spans="1:3">
      <c r="A12" s="4" t="s">
        <v>111</v>
      </c>
      <c r="B12" s="5" t="n">
        <v>3</v>
      </c>
      <c r="C12" s="5" t="n">
        <v>682</v>
      </c>
    </row>
    <row r="13" spans="1:3">
      <c r="A13" s="3" t="s">
        <v>112</v>
      </c>
    </row>
    <row r="14" spans="1:3">
      <c r="A14" s="4" t="s">
        <v>113</v>
      </c>
      <c r="B14" s="5" t="n">
        <v>-5131</v>
      </c>
      <c r="C14" s="5" t="n">
        <v>-2824</v>
      </c>
    </row>
    <row r="15" spans="1:3">
      <c r="A15" s="4" t="s">
        <v>32</v>
      </c>
      <c r="B15" s="5" t="n">
        <v>-16750</v>
      </c>
      <c r="C15" s="5" t="n">
        <v>-5363</v>
      </c>
    </row>
    <row r="16" spans="1:3">
      <c r="A16" s="4" t="s">
        <v>114</v>
      </c>
      <c r="B16" s="5" t="n">
        <v>-1987</v>
      </c>
      <c r="C16" s="5" t="n">
        <v>-869</v>
      </c>
    </row>
    <row r="17" spans="1:3">
      <c r="A17" s="4" t="s">
        <v>43</v>
      </c>
      <c r="B17" s="5" t="n">
        <v>761</v>
      </c>
      <c r="C17" s="5" t="n">
        <v>299</v>
      </c>
    </row>
    <row r="18" spans="1:3">
      <c r="A18" s="4" t="s">
        <v>115</v>
      </c>
      <c r="B18" s="5" t="n">
        <v>826</v>
      </c>
      <c r="C18" s="5" t="n">
        <v>-3174</v>
      </c>
    </row>
    <row r="19" spans="1:3">
      <c r="A19" s="4" t="s">
        <v>45</v>
      </c>
      <c r="B19" s="5" t="n">
        <v>-926</v>
      </c>
      <c r="C19" s="5" t="n">
        <v>18</v>
      </c>
    </row>
    <row r="20" spans="1:3">
      <c r="A20" s="4" t="s">
        <v>116</v>
      </c>
      <c r="B20" s="5" t="n">
        <v>107191</v>
      </c>
      <c r="C20" s="5" t="n">
        <v>79451</v>
      </c>
    </row>
    <row r="21" spans="1:3">
      <c r="A21" s="3" t="s">
        <v>117</v>
      </c>
    </row>
    <row r="22" spans="1:3">
      <c r="A22" s="4" t="s">
        <v>118</v>
      </c>
      <c r="B22" s="5" t="n">
        <v>-112956</v>
      </c>
      <c r="C22" s="5" t="n">
        <v>-131934</v>
      </c>
    </row>
    <row r="23" spans="1:3">
      <c r="A23" s="4" t="s">
        <v>119</v>
      </c>
      <c r="B23" s="5" t="n">
        <v>136844</v>
      </c>
      <c r="C23" s="5" t="n">
        <v>95416</v>
      </c>
    </row>
    <row r="24" spans="1:3">
      <c r="A24" s="4" t="s">
        <v>120</v>
      </c>
      <c r="B24" s="5" t="n">
        <v>-11426</v>
      </c>
      <c r="C24" s="5" t="n">
        <v>-6400</v>
      </c>
    </row>
    <row r="25" spans="1:3">
      <c r="A25" s="4" t="s">
        <v>121</v>
      </c>
      <c r="B25" s="5" t="n">
        <v>-27345</v>
      </c>
      <c r="C25" s="5" t="n">
        <v>-17675</v>
      </c>
    </row>
    <row r="26" spans="1:3">
      <c r="A26" s="4" t="s">
        <v>122</v>
      </c>
      <c r="B26" s="5" t="n">
        <v>-14883</v>
      </c>
      <c r="C26" s="5" t="n">
        <v>-60593</v>
      </c>
    </row>
    <row r="27" spans="1:3">
      <c r="A27" s="3" t="s">
        <v>123</v>
      </c>
    </row>
    <row r="28" spans="1:3">
      <c r="A28" s="4" t="s">
        <v>124</v>
      </c>
      <c r="B28" s="5" t="n">
        <v>10613</v>
      </c>
      <c r="C28" s="5" t="n">
        <v>5257</v>
      </c>
    </row>
    <row r="29" spans="1:3">
      <c r="A29" s="4" t="s">
        <v>125</v>
      </c>
      <c r="B29" s="5" t="n">
        <v>-69666</v>
      </c>
      <c r="C29" s="5" t="n">
        <v>-19237</v>
      </c>
    </row>
    <row r="30" spans="1:3">
      <c r="A30" s="4" t="s">
        <v>126</v>
      </c>
      <c r="B30" s="5" t="n">
        <v>1375</v>
      </c>
      <c r="C30" s="5" t="n">
        <v>1063</v>
      </c>
    </row>
    <row r="31" spans="1:3">
      <c r="A31" s="4" t="s">
        <v>127</v>
      </c>
      <c r="C31" s="5" t="n">
        <v>-377</v>
      </c>
    </row>
    <row r="32" spans="1:3">
      <c r="A32" s="4" t="s">
        <v>128</v>
      </c>
      <c r="B32" s="5" t="n">
        <v>-57678</v>
      </c>
      <c r="C32" s="5" t="n">
        <v>-13294</v>
      </c>
    </row>
    <row r="33" spans="1:3">
      <c r="A33" s="4" t="s">
        <v>129</v>
      </c>
      <c r="B33" s="5" t="n">
        <v>-1223</v>
      </c>
      <c r="C33" s="5" t="n">
        <v>-68</v>
      </c>
    </row>
    <row r="34" spans="1:3">
      <c r="A34" s="4" t="s">
        <v>130</v>
      </c>
      <c r="B34" s="5" t="n">
        <v>33407</v>
      </c>
      <c r="C34" s="5" t="n">
        <v>5496</v>
      </c>
    </row>
    <row r="35" spans="1:3">
      <c r="A35" s="4" t="s">
        <v>131</v>
      </c>
      <c r="B35" s="5" t="n">
        <v>42975</v>
      </c>
      <c r="C35" s="5" t="n">
        <v>39040</v>
      </c>
    </row>
    <row r="36" spans="1:3">
      <c r="A36" s="4" t="s">
        <v>132</v>
      </c>
      <c r="B36" s="5" t="n">
        <v>76382</v>
      </c>
      <c r="C36" s="5" t="n">
        <v>44536</v>
      </c>
    </row>
    <row r="37" spans="1:3">
      <c r="A37" s="3" t="s">
        <v>133</v>
      </c>
    </row>
    <row r="38" spans="1:3">
      <c r="A38" s="4" t="s">
        <v>134</v>
      </c>
      <c r="B38" s="5" t="n">
        <v>3530</v>
      </c>
      <c r="C38" s="5" t="n">
        <v>584</v>
      </c>
    </row>
    <row r="39" spans="1:3">
      <c r="A39" s="4" t="s">
        <v>135</v>
      </c>
      <c r="C39" s="5" t="n">
        <v>259</v>
      </c>
    </row>
    <row r="40" spans="1:3">
      <c r="A40" s="3" t="s">
        <v>136</v>
      </c>
    </row>
    <row r="41" spans="1:3">
      <c r="A41" s="4" t="s">
        <v>137</v>
      </c>
      <c r="B41" s="7" t="n">
        <v>1399</v>
      </c>
      <c r="C41" s="7" t="n">
        <v>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1:52Z</dcterms:created>
  <dcterms:modified xmlns:dcterms="http://purl.org/dc/terms/" xmlns:xsi="http://www.w3.org/2001/XMLSchema-instance" xsi:type="dcterms:W3CDTF">2018-11-06T16:01:52Z</dcterms:modified>
</cp:coreProperties>
</file>